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Loss Per Share" sheetId="12" state="visible" r:id="rId12"/>
    <sheet xmlns:r="http://schemas.openxmlformats.org/officeDocument/2006/relationships" name="Inventories, net" sheetId="13" state="visible" r:id="rId13"/>
    <sheet xmlns:r="http://schemas.openxmlformats.org/officeDocument/2006/relationships" name="Acquired Intangibles" sheetId="14" state="visible" r:id="rId14"/>
    <sheet xmlns:r="http://schemas.openxmlformats.org/officeDocument/2006/relationships" name="Asset Impairment and Restructur" sheetId="15" state="visible" r:id="rId15"/>
    <sheet xmlns:r="http://schemas.openxmlformats.org/officeDocument/2006/relationships" name="Long-Term Debt" sheetId="16" state="visible" r:id="rId16"/>
    <sheet xmlns:r="http://schemas.openxmlformats.org/officeDocument/2006/relationships" name="Acquisition-Related Obligations" sheetId="17" state="visible" r:id="rId17"/>
    <sheet xmlns:r="http://schemas.openxmlformats.org/officeDocument/2006/relationships" name="Asset Retirement Obligation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usiness and Basis of Present_2"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Inventories, net (Tables)" sheetId="29" state="visible" r:id="rId29"/>
    <sheet xmlns:r="http://schemas.openxmlformats.org/officeDocument/2006/relationships" name="Acquired Intangibles (Tables)" sheetId="30" state="visible" r:id="rId30"/>
    <sheet xmlns:r="http://schemas.openxmlformats.org/officeDocument/2006/relationships" name="Asset Impairment and Restruct_2" sheetId="31" state="visible" r:id="rId31"/>
    <sheet xmlns:r="http://schemas.openxmlformats.org/officeDocument/2006/relationships" name="Long-Term Debt (Tables)" sheetId="32" state="visible" r:id="rId32"/>
    <sheet xmlns:r="http://schemas.openxmlformats.org/officeDocument/2006/relationships" name="Acquisition-Related Obligatio_2" sheetId="33" state="visible" r:id="rId33"/>
    <sheet xmlns:r="http://schemas.openxmlformats.org/officeDocument/2006/relationships" name="Asset Retirement Obligations (T" sheetId="34" state="visible" r:id="rId34"/>
    <sheet xmlns:r="http://schemas.openxmlformats.org/officeDocument/2006/relationships" name="Fair Value of Financial Instr_2"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Discontinued Operations - Narra" sheetId="39" state="visible" r:id="rId39"/>
    <sheet xmlns:r="http://schemas.openxmlformats.org/officeDocument/2006/relationships" name="Discontinued Operations - Major" sheetId="40" state="visible" r:id="rId40"/>
    <sheet xmlns:r="http://schemas.openxmlformats.org/officeDocument/2006/relationships" name="Discontinued Operations - Maj_2" sheetId="41" state="visible" r:id="rId41"/>
    <sheet xmlns:r="http://schemas.openxmlformats.org/officeDocument/2006/relationships" name="Discontinued Operations - Maj_3" sheetId="42" state="visible" r:id="rId42"/>
    <sheet xmlns:r="http://schemas.openxmlformats.org/officeDocument/2006/relationships" name="Revenue - Disaggregation of Rev" sheetId="43" state="visible" r:id="rId43"/>
    <sheet xmlns:r="http://schemas.openxmlformats.org/officeDocument/2006/relationships" name="Revenue - Performance Obligatio"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Net Loss Per Share - Narrative " sheetId="47" state="visible" r:id="rId47"/>
    <sheet xmlns:r="http://schemas.openxmlformats.org/officeDocument/2006/relationships" name="Inventories, net (Details)" sheetId="48" state="visible" r:id="rId48"/>
    <sheet xmlns:r="http://schemas.openxmlformats.org/officeDocument/2006/relationships" name="Acquired Intangibles - Balance " sheetId="49" state="visible" r:id="rId49"/>
    <sheet xmlns:r="http://schemas.openxmlformats.org/officeDocument/2006/relationships" name="Acquired Intangibles - Amortiza" sheetId="50" state="visible" r:id="rId50"/>
    <sheet xmlns:r="http://schemas.openxmlformats.org/officeDocument/2006/relationships" name="Asset Impairment and Restruct_3" sheetId="51" state="visible" r:id="rId51"/>
    <sheet xmlns:r="http://schemas.openxmlformats.org/officeDocument/2006/relationships" name="Asset Impairment and Restruct_4"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Acquisition-Related Obligatio_3" sheetId="55" state="visible" r:id="rId55"/>
    <sheet xmlns:r="http://schemas.openxmlformats.org/officeDocument/2006/relationships" name="Acquisition-Related Obligatio_4" sheetId="56" state="visible" r:id="rId56"/>
    <sheet xmlns:r="http://schemas.openxmlformats.org/officeDocument/2006/relationships" name="Asset Retirement Obligations (D"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Income Taxes (Details)" sheetId="63" state="visible" r:id="rId63"/>
    <sheet xmlns:r="http://schemas.openxmlformats.org/officeDocument/2006/relationships" name="Employee Benefit Plans - Schedu" sheetId="64" state="visible" r:id="rId64"/>
    <sheet xmlns:r="http://schemas.openxmlformats.org/officeDocument/2006/relationships" name="Employee Benefit Plans - Narra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egment Information - Schedule " sheetId="70" state="visible" r:id="rId70"/>
    <sheet xmlns:r="http://schemas.openxmlformats.org/officeDocument/2006/relationships" name="Segment Information - Reconcili" sheetId="71" state="visible" r:id="rId71"/>
    <sheet xmlns:r="http://schemas.openxmlformats.org/officeDocument/2006/relationships" name="Segment Information - Revenue f" sheetId="72" state="visible" r:id="rId72"/>
    <sheet xmlns:r="http://schemas.openxmlformats.org/officeDocument/2006/relationships" name="Uncategorized Items - amr-20210"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735</t>
        </is>
      </c>
    </row>
    <row r="9">
      <c r="A9" s="4" t="inlineStr">
        <is>
          <t>Entity Registrant Name</t>
        </is>
      </c>
      <c r="B9" s="4" t="inlineStr">
        <is>
          <t>ALPHA METALLURGICAL RESOURCES, INC.</t>
        </is>
      </c>
    </row>
    <row r="10">
      <c r="A10" s="4" t="inlineStr">
        <is>
          <t>Entity Incorporation, State or Country Code</t>
        </is>
      </c>
      <c r="B10" s="4" t="inlineStr">
        <is>
          <t>DE</t>
        </is>
      </c>
    </row>
    <row r="11">
      <c r="A11" s="4" t="inlineStr">
        <is>
          <t>Entity Tax Identification Number</t>
        </is>
      </c>
      <c r="B11" s="4" t="inlineStr">
        <is>
          <t>81-3015061</t>
        </is>
      </c>
    </row>
    <row r="12">
      <c r="A12" s="4" t="inlineStr">
        <is>
          <t>Entity Address, Address Line One</t>
        </is>
      </c>
      <c r="B12" s="4" t="inlineStr">
        <is>
          <t>340 Martin Luther King Jr. Blvd.</t>
        </is>
      </c>
    </row>
    <row r="13">
      <c r="A13" s="4" t="inlineStr">
        <is>
          <t>Entity Address, City or Town</t>
        </is>
      </c>
      <c r="B13" s="4" t="inlineStr">
        <is>
          <t>Bristol</t>
        </is>
      </c>
    </row>
    <row r="14">
      <c r="A14" s="4" t="inlineStr">
        <is>
          <t>Entity Address, State or Province</t>
        </is>
      </c>
      <c r="B14" s="4" t="inlineStr">
        <is>
          <t>TN</t>
        </is>
      </c>
    </row>
    <row r="15">
      <c r="A15" s="4" t="inlineStr">
        <is>
          <t>Entity Address, Postal Zip Code</t>
        </is>
      </c>
      <c r="B15" s="4" t="inlineStr">
        <is>
          <t>37620</t>
        </is>
      </c>
    </row>
    <row r="16">
      <c r="A16" s="4" t="inlineStr">
        <is>
          <t>City Area Code</t>
        </is>
      </c>
      <c r="B16" s="4" t="inlineStr">
        <is>
          <t>423</t>
        </is>
      </c>
    </row>
    <row r="17">
      <c r="A17" s="4" t="inlineStr">
        <is>
          <t>Local Phone Number</t>
        </is>
      </c>
      <c r="B17" s="4" t="inlineStr">
        <is>
          <t>57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MR</t>
        </is>
      </c>
    </row>
    <row r="26">
      <c r="A26" s="4" t="inlineStr">
        <is>
          <t>Security Exchange Name</t>
        </is>
      </c>
      <c r="B26" s="4" t="inlineStr">
        <is>
          <t>NYSE</t>
        </is>
      </c>
    </row>
    <row r="27">
      <c r="A27" s="4" t="inlineStr">
        <is>
          <t>Entity Common Stock, Shares Outstanding</t>
        </is>
      </c>
      <c r="C27" s="5" t="n">
        <v>18390042</v>
      </c>
    </row>
    <row r="28">
      <c r="A28" s="4" t="inlineStr">
        <is>
          <t>Entity Central Index Key</t>
        </is>
      </c>
      <c r="B28" s="4" t="inlineStr">
        <is>
          <t>000170471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from Contracts with Customers The Company earns revenues primarily through the sale of coal produced at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 term contracts with pricing determined at the time of shipment or based on a market index; whereas domestic revenue is characterized by contracts that typically have a term of one year or longer and typically the pricing is fixed. The following tables disaggregate the Company’s coal revenues by product category and by market to depict how the nature, amount, timing, and uncertainty of the Company’s coal revenues and cash flows are affected by economic factors: Three Months Ended March 31, 2021 Met Coal Thermal Coal Total Export coal revenues $ 242,752 $ 1,031 $ 243,783 Domestic coal revenues 100,242 41,427 141,669 Total coal revenues $ 342,994 $ 42,458 $ 385,452 Three Months Ended March 31, 2020 Met Coal Thermal Coal Total Export coal revenues $ 244,071 $ 7,383 $ 251,454 Domestic coal revenues 114,688 35,318 150,006 Total coal revenues $ 358,759 $ 42,701 $ 401,460 Performance Obligations The following table includes estimated revenue expected to be recognized in the future related to performance obligations that are unsatisfied as of March 31, 2021. Remainder of 2021 2022 2023 2024 2025 Total Estimated coal revenues $ 84,555 $ 32,560 $ — $ — $ — $ 117,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following tables summarize the changes to accumulated other comprehensive loss during the three months ended March 31, 2021 and 2020: Balance January 1, 2021 Other comprehensive loss before reclassifications Amounts reclassified from accumulated other comprehensive loss Balance March 31, 2021 Employee benefit costs $ (111,985) $ — $ 1,484 $ (110,501) Balance January 1, 2020 Other comprehensive loss before reclassifications Amounts reclassified from accumulated other comprehensive loss Balance March 31, 2020 Employee benefit costs $ (58,616) $ (6,004) $ 1,994 $ (62,626) The following table summarizes the amounts reclassified from accumulated other comprehensive loss and the Condensed Consolidated Statements of Operations line items affected by the reclassification during the three months ended March 31, 2021 and 2020: Details about accumulated other comprehensive loss components Amounts reclassified from accumulated other comprehensive loss Affected line item in the Condensed Consolidated Statements of Operations Three Months Ended March 31, 2021 2020 Employee benefit costs: Amortization of actuarial loss (1) $ 1,484 $ 794 Miscellaneous income (loss), net Settlement (1) — 1,200 Miscellaneous income (loss), net Total before income tax $ 1,484 $ 1,994 Income tax — — Income tax benefit Total, net of income tax $ 1,484 $ 1,994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The number of shares used to calculate basic net loss per common share is based on the weighted average number of the Company’s outstanding common shares during the respective period. The number of shares used to calculate diluted net loss per common share is based on the number of common shares used to calculate basic net loss per common share plus the dilutive effect of stock options and other stock-based instruments held by the Company’s employees and directors during the period, and the Company’s outstanding Series A warrants. The diluted effect of outstanding stock-based instruments is determined by application of the treasury stock method. The warrants become dilutive for diluted net loss per common share calculations when the market price of the Company’s common stock exceeds the exercise price. Dilutive securities are not included in the computation of diluted net loss per common share as the impact would be anti-dilutive. Refer to the Condensed Consolidated Statements of Operations for net loss per common share for the three months ended March 31, 2021 and 2020. For the three months ended March 31, 2021 and 2020, 954,248 and 1,403,706 warrants, stock options, and other stock-based instruments, respectively, were excluded from the computation of dilutive net loss per common share because they would have been anti-dilutive. When applying the treasury stock method, anti-dilution generally occurs when the exercise prices or unrecognized compensation cost per share are higher than the Company’s average stock price during an applicabl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net consisted of the following: March 31, 2021 December 31, 2020 Raw coal $ 20,573 $ 15,084 Saleable coal 62,688 69,262 Materials, supplies and other, net 25,610 23,705 Total inventories, net $ 108,871 $ 108,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t>
        </is>
      </c>
      <c r="B1" s="2" t="inlineStr">
        <is>
          <t>3 Months Ended</t>
        </is>
      </c>
    </row>
    <row r="2">
      <c r="B2" s="2" t="inlineStr">
        <is>
          <t>Mar. 31, 2021</t>
        </is>
      </c>
    </row>
    <row r="3">
      <c r="A3" s="3" t="inlineStr">
        <is>
          <t>Goodwill and Intangible Assets Disclosure [Abstract]</t>
        </is>
      </c>
    </row>
    <row r="4">
      <c r="A4" s="4" t="inlineStr">
        <is>
          <t>Acquired Intangibles</t>
        </is>
      </c>
      <c r="B4" s="4" t="inlineStr">
        <is>
          <t>Acquired Intangibles The Company has recognized assets for acquired above market-priced coal supply agreements and acquired mine permits and liabilities for acquired below market-priced coal supply agreements. The balances and respective balance sheet classifications of such assets and liabilities as of March 31, 2021 and December 31, 2020, net of accumulated amortization, are set forth in the following tables: March 31, 2021 Assets (1) Liabilities (2) Net Total Coal supply agreements, net $ — $ (245) $ (245) Acquired mine permits, net 84,245 — 84,245 Total $ 84,245 $ (245) $ 84,000 December 31, 2020 Assets (1) Liabilities (2) Net Total Coal supply agreements, net $ — $ (327) $ (327) Acquired mine permits, net 88,196 — 88,196 Total $ 88,196 $ (327) $ 87,869 (1) Included within other acquired intangibles, net of accumulated amortization on the Company’s Condensed Consolidated Balance Sheets. (2) Included within other non-current liabilities on the Company’s Condensed Consolidated Balance Sheets. The following table details the amortization of the Company’s acquired intangibles included within amortization of acquired intangibles, net in the Condensed Consolidated Statements of Operations: Three Months Ended March 31, 2021 2020 Amortization of mine permits $ 3,951 $ 3,328 Amortization of above-market coal supply agreements $ — $ 18 Amortization of below-market coal supply agreements (82) (2,835) Net income $ (82) $ (2,8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t>
        </is>
      </c>
      <c r="B1" s="2" t="inlineStr">
        <is>
          <t>3 Months Ended</t>
        </is>
      </c>
    </row>
    <row r="2">
      <c r="B2" s="2" t="inlineStr">
        <is>
          <t>Mar. 31, 2021</t>
        </is>
      </c>
    </row>
    <row r="3">
      <c r="A3" s="3" t="inlineStr">
        <is>
          <t>Restructuring and Related Activities [Abstract]</t>
        </is>
      </c>
    </row>
    <row r="4">
      <c r="A4" s="4" t="inlineStr">
        <is>
          <t>Asset Impairment and Restructuring</t>
        </is>
      </c>
      <c r="B4" s="4" t="inlineStr">
        <is>
          <t>Asset Impairment and Restructuring Long-lived Asset Impairment The following tables present the details of the long-lived asset impairment during the three months ended March 31, 2021 and 2020: Three Months Ended March 31, 2021 (1) 2020 (2) Mineral rights, net $ — $ 21,825 Property, plant, and equipment, net 60 6,066 Acquired mine permits, net — 5,818 Total long-lived asset impairment $ 60 $ 33,709 (1) Long-lived asset impairment was recorded in All Other to reduce the carrying value of property, plant, and equipment, net, due to capital spending during the quarter at previously impaired locations requiring the impairment of certain additional assets not considered recoverable. (2) Due to declines in metallurgical and thermal coal pricing which reduced forecasted margins at certain locations to amounts below those required for full recoverability, the Company determined that indicators of impairment were present for four long-lived asset groups within its Met reporting segment and three long-lived asset groups within All Other and performed impairment testing as of February 29, 2020. At February 29, 2020, the Company determined that the carrying amounts of the asset groups exceeded both their undiscounted cash flows and their estimated fair values. The Company estimated the fair value of these asset groups generally using a discounted cash flow analysis utilizing market-participant assumptions. A total of $32,951 and $758 of long-lived asset impairment was recorded within Met and All Other, respectively. Restructuring As a result of the strategic actions announced in the second quarter of 2020 and subsequent changes to severance and employee-related benefits, the Company recorded restructuring expense of ($621) in All Other during the three months ended March 31, 2021. There was no restructuring expense recorded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ed of the following: March 31, 2021 December 31, 2020 Term Loan Credit Facility - due June 2024 $ 551,969 $ 553,373 ABL Facility - due April 2022 — 3,350 LCC Note Payable 27,500 27,500 LCC Water Treatment Obligation 6,875 6,875 Other (1) 7,520 8,475 Debt discount and issuance costs (14,103) (17,046) Total long-term debt 579,761 582,527 Less current portion (29,447) (28,830) Long-term debt, net of current portion $ 550,314 $ 553,697 (1) Includes financing leases. Term Loan Credit Facility - due June 2024 As of March 31, 2021, the borrowings made under the senior secured term loan facility with a maturity date of June 14, 2024 (the “Term Loan Credit Facility”) were comprised of Eurocurrency Rate Loans (as defined therein) with an interest rate of 9.00%, calculated as the Eurocurrency rate during the period plus an applicable rate of 7.00%. As of March 31, 2021, the carrying value of the Term Loan Credit Facility was $541,195, with $5,618 classified as current within the Condensed Consolidated Balance Sheets. As of December 31, 2020, the carrying value of the Term Loan Credit Facility was $540,643, with $5,618 classified as current within the Condensed Consolidated Balance Sheets. All obligations under the Term Loan Credit Facility are guaranteed by substantially all of Alpha’s direct and indirect subsidiaries. Certain obligations under the Term Loan Facility are secured by a senior lien, subject to certain exceptions (including the ABL Priority Collateral described below), by substantially all of Alpha’s assets and the assets of Alpha’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March 31, 2021. Amended and Restated Asset-Based Revolving Credit Agreement The Amended and Restated Asset-Based Revolving Credit Agreement includes a senior secured asset-based revolving credit facility (the “ABL Facility”). Under the ABL Facility, the Company may borrow cash or obtain letters of credit, on a revolving basis. As of March 31, 2021, there were no outstanding borrowings under the ABL Facility. As of December 31, 2020, the carrying value of the ABL Facility was $3,350, all of which was classified as long-term within the Condensed Consolidated Balance Sheets. As of March 31, 2021 and December 31, 2020, the Company had $130,897 and $123,108 letters of credit outstanding under the ABL Facility, respectively. The Amended and Restated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Availability under the ABL Facility is calculated on a monthly basis and fluctuates based on qualifying amounts of coal inventory and trade accounts receivable (the “Borrowing Base”) and the facility's covenant limitations related to the Fixed Charge Coverage Ratio (as defined therein). In accordance with terms of the ABL Facility, the Company may be required to collateralize the ABL Facility to the extent outstanding borrowings and letters of credit under the ABL Facility exceed the Borrowing Base after considering covenant limitations. Due to fluctuations of the Borrowing Base, the Company was required to post $25,000 of collateral in January 2021 to remain in compliance with the terms of the ABL Facility as of December 31, 2020. During the first quarter of 2021, a portion of the posted cash collateral was used to repay the remaining $3,350 in borrowings under the ABL Facility, and the remaining posted cash collateral was returned to unrestricted 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3 Months Ended</t>
        </is>
      </c>
    </row>
    <row r="2">
      <c r="B2" s="2" t="inlineStr">
        <is>
          <t>Mar. 31, 2021</t>
        </is>
      </c>
    </row>
    <row r="3">
      <c r="A3" s="3" t="inlineStr">
        <is>
          <t>Fair Value Disclosures [Abstract]</t>
        </is>
      </c>
    </row>
    <row r="4">
      <c r="A4" s="4" t="inlineStr">
        <is>
          <t>Acquisition-Related Obligations</t>
        </is>
      </c>
      <c r="B4" s="4" t="inlineStr">
        <is>
          <t>Acquisition-Related Obligations Acquisition-related obligations consisted of the following: March 31, 2021 December 31, 2020 Contingent Revenue Obligation $ 32,143 $ 28,967 Environmental Settlement Obligations 9,979 10,391 UMWA Funds Settlement Liability 2,000 2,000 Discount (1,120) (1,491) Total acquisition-related obligations 43,002 39,867 Less current portion (19,879) (19,099) Acquisition-related obligations, net of current portion $ 23,123 $ 20,768 Contingent Revenue Obligation As of March 31, 2021 and December 31, 2020, the carrying value of the Contingent Revenue Obligation was $32,143 and $28,967, with $11,396 and $11,393 classified as current, respectively, classified as an acquisition-related obligation in the Condensed Consolidated Balance Sheets. Refer to Note 12 for further disclosures related to the fair value assignment and methods used. During the second quarter of 2021, the Company paid $11,396 pursuant to the terms of the Contingent Revenu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Asset Retirement Obligations The following table summarizes the changes in asset retirement obligations for the three months ended March 31, 2021: Total asset retirement obligations at December 31, 2020 $ 165,064 Accretion for the period 6,648 Revisions in estimated cash flows (9) Expenditures for the period (4,080) Total asset retirement obligations at March 31, 2021 167,623 Less current portion (1) (26,948) Long-term portion $ 140,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1</t>
        </is>
      </c>
    </row>
    <row r="3">
      <c r="A3" s="3" t="inlineStr">
        <is>
          <t>Fair Value Disclosures [Abstract]</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March 31, 2021 and December 31, 2020 due to the short maturity of these instruments. The following tables set forth by level, within the fair value hierarchy, the Company’s long-term debt at fair value as of March 31, 2021 and December 31, 2020: March 31, 2021 Carrying Amount (1) Total Fair Value Quoted Prices in Active Markets Significant Other Observable Inputs Significant Unobservable Inputs Term Loan Credit Facility - due June 2024 $ 541,195 $ 453,072 $ — $ 453,072 $ — LCC Note Payable 25,217 23,324 — — 23,324 LCC Water Treatment Obligation 5,829 5,099 — — 5,099 Total long-term debt $ 572,241 $ 481,495 $ — $ 453,072 $ 28,423 December 31, 2020 Carrying Amount (1) Total Fair Value Quoted Prices in Active Markets Significant Other Observable Inputs Significant Unobservable Inputs Term Loan Credit Facility - due June 2024 $ 540,643 $ 379,614 $ — $ 379,614 $ — ABL Facility - due April 2022 3,350 3,057 — — 3,057 LCC Note Payable 24,423 20,328 — — 20,328 LCC Water Treatment Obligation 5,636 4,281 — — 4,281 Total long-term debt $ 574,052 $ 407,280 $ — $ 379,614 $ 27,666 (1) Net of debt discounts and debt issuance costs. The following tables set forth by level, within the fair value hierarchy, the Company’s acquisition-related obligations at fair value as of March 31, 2021 and December 31, 2020: March 31, 2021 Carrying Amount (1) Total Fair Value Quoted Prices in Active Markets Significant Other Observable Inputs Significant Unobservable Inputs UMWA Funds Settlement Liability $ 1,741 $ 1,657 $ — $ — $ 1,657 Environmental Settlement Obligations 9,118 8,416 — — 8,416 Total acquisition-related obligations $ 10,859 $ 10,073 $ — $ — $ 10,073 December 31, 2020 Carrying Amount (1) Total Fair Value Quoted Prices in Active Markets Significant Other Observable Inputs Significant Unobservable Inputs UMWA Funds Settlement Liability $ 1,662 $ 1,426 $ — $ — $ 1,426 Environmental Settlement Obligations 9,237 7,760 — — 7,760 Total acquisition-related obligations $ 10,899 $ 9,186 $ — $ — $ 9,186 (1) Net of discounts. The following table sets forth by level, within the fair value hierarchy, the Company’s financial and non-financial assets and liabilities that were accounted for at fair value on a recurring basis as of March 31, 2021 and December 31, 2020.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1 Total Fair Value Quoted Prices in Active Markets (Level 1) Significant Other Observable Inputs (Level 2) Significant Unobservable Inputs (Level 3) Contingent Revenue Obligation $ 32,143 $ — $ — $ 32,143 Trading securities $ 34,573 $ 32,440 $ 2,133 $ — December 31, 2020 Total Fair Value Quoted Prices in Active Markets (Level 1) Significant Other Observable Inputs (Level 2) Significant Unobservable Inputs (Level 3) Contingent Revenue Obligation $ 28,967 $ — $ — $ 28,967 Trading securities $ 22,498 $ 20,092 $ 2,406 $ — The following tables present a reconciliation of the financial and non-financial assets and liabilities that were accounted for at fair value on a recurring basis and that were categorized within Level 3 of the fair value hierarchy: December 31, 2020 Payments Loss (Gain) Recognized in Earnings (1) Transfer In (Out) of Level 3 Fair Value Hierarchy March 31, 2021 Contingent Revenue Obligation $ 28,967 $ — $ 3,176 $ — $ 32,143 (1) The loss recognized in earnings resulted primarily from a decrease in the annual risk-free interest rate as of March 31, 2021. December 31, 2019 Payments Loss (Gain) Recognized in Earnings (1) Transfer In (Out) of Level 3 Fair Value Hierarchy March 31, 2020 Contingent Revenue Obligation $ 52,427 $ — $ (14,997) $ — $ 37,430 (1) The gain recognized in earnings resulted primarily from a change in the forecasted future revenue associated with this obligation and an increase in annualized volatility as of March 31, 2020. The following methods and assumptions were used to estimate the fair values of the assets and liabilities in the tables above: Level 1 Fair Value Measurements Trading Securities - Includes money market funds and other cash equivalents. The fair value is based on observable market data. Level 2 Fair Value Measurements Term Loan Credit Facility - due June 2024 - The fair value is based on the average between bid and ask prices provided by a third-party. As the fair value is based on observable market inputs and due to limited trading volume in the Term Loan Credit Facility, the Company has classified the fair value within Level 2 of the fair value hierarchy. Trading Securities - Includes certificates of deposit, mutual funds,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ABL Facility - due April 2022 - Observable transactions are not available to aid in determining the fair value of this item. Therefore, the fair value was derived by using the expected present value approach in which estimated cash flows are discounted using a risk-free interest rate adjusted for credit risk (discount rate of approximately 9% as of December 31, 2020). LCC Note Payable, LCC Water Treatment Obligation, UMWA Funds Settlement Liability and Environmental Settlement Obligations - Observable transactions are not available to aid in determining the fair value of these items. Therefore, the fair value was derived by using the expected present value approach in which estimated cash flows are discounted using a risk-free interest rate adjusted for credit risk (discount rates of approximately 25% and 34% as of March 31, 2021 and December 31, 2020, respectively).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The range of significant unobservable inputs used to value the contingent revenue obligation as of March 31, 2021 and December 31, 2020, are set forth in the following table: March 31, 2021 December 31, 2020 Forecasted future revenue $0.9 - $1.1 billion $0.9 - $1.1 billion Stated royalty rate 1.0% - 1.5% 1.0% - 1.5% Annualized volatility 20.5% - 49.9% (29.7%) 19.4% - 52.1% (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Coal revenues</t>
        </is>
      </c>
      <c r="B4" s="6" t="n">
        <v>385452</v>
      </c>
      <c r="C4" s="6" t="n">
        <v>401460</v>
      </c>
    </row>
    <row r="5">
      <c r="A5" s="4" t="inlineStr">
        <is>
          <t>Other revenues</t>
        </is>
      </c>
      <c r="B5" s="5" t="n">
        <v>801</v>
      </c>
      <c r="C5" s="5" t="n">
        <v>1344</v>
      </c>
    </row>
    <row r="6">
      <c r="A6" s="4" t="inlineStr">
        <is>
          <t>Total revenues</t>
        </is>
      </c>
      <c r="B6" s="5" t="n">
        <v>386253</v>
      </c>
      <c r="C6" s="5" t="n">
        <v>402804</v>
      </c>
    </row>
    <row r="7">
      <c r="A7" s="3" t="inlineStr">
        <is>
          <t>Costs and expenses:</t>
        </is>
      </c>
    </row>
    <row r="8">
      <c r="A8" s="4" t="inlineStr">
        <is>
          <t>Cost of coal sales (exclusive of items shown separately below)</t>
        </is>
      </c>
      <c r="B8" s="5" t="n">
        <v>347428</v>
      </c>
      <c r="C8" s="5" t="n">
        <v>334220</v>
      </c>
    </row>
    <row r="9">
      <c r="A9" s="4" t="inlineStr">
        <is>
          <t>Depreciation, depletion and amortization</t>
        </is>
      </c>
      <c r="B9" s="5" t="n">
        <v>28438</v>
      </c>
      <c r="C9" s="5" t="n">
        <v>47616</v>
      </c>
    </row>
    <row r="10">
      <c r="A10" s="4" t="inlineStr">
        <is>
          <t>Accretion on asset retirement obligations</t>
        </is>
      </c>
      <c r="B10" s="5" t="n">
        <v>6648</v>
      </c>
      <c r="C10" s="5" t="n">
        <v>6639</v>
      </c>
    </row>
    <row r="11">
      <c r="A11" s="4" t="inlineStr">
        <is>
          <t>Amortization of acquired intangibles, net</t>
        </is>
      </c>
      <c r="B11" s="5" t="n">
        <v>3869</v>
      </c>
      <c r="C11" s="5" t="n">
        <v>511</v>
      </c>
    </row>
    <row r="12">
      <c r="A12" s="4" t="inlineStr">
        <is>
          <t>Asset impairment and restructuring</t>
        </is>
      </c>
      <c r="B12" s="5" t="n">
        <v>-561</v>
      </c>
      <c r="C12" s="5" t="n">
        <v>33709</v>
      </c>
    </row>
    <row r="13">
      <c r="A13" s="4" t="inlineStr">
        <is>
          <t>Selling, general and administrative expenses (exclusive of depreciation, depletion and amortization shown separately above)</t>
        </is>
      </c>
      <c r="B13" s="5" t="n">
        <v>14982</v>
      </c>
      <c r="C13" s="5" t="n">
        <v>15481</v>
      </c>
    </row>
    <row r="14">
      <c r="A14" s="3" t="inlineStr">
        <is>
          <t>Total other operating (income) loss:</t>
        </is>
      </c>
    </row>
    <row r="15">
      <c r="A15" s="4" t="inlineStr">
        <is>
          <t>Mark-to-market adjustment for acquisition-related obligations</t>
        </is>
      </c>
      <c r="B15" s="5" t="n">
        <v>3176</v>
      </c>
      <c r="C15" s="5" t="n">
        <v>-14997</v>
      </c>
    </row>
    <row r="16">
      <c r="A16" s="4" t="inlineStr">
        <is>
          <t>Other income</t>
        </is>
      </c>
      <c r="B16" s="5" t="n">
        <v>-1225</v>
      </c>
      <c r="C16" s="5" t="n">
        <v>-668</v>
      </c>
    </row>
    <row r="17">
      <c r="A17" s="4" t="inlineStr">
        <is>
          <t>Total costs and expenses</t>
        </is>
      </c>
      <c r="B17" s="5" t="n">
        <v>402755</v>
      </c>
      <c r="C17" s="5" t="n">
        <v>422511</v>
      </c>
    </row>
    <row r="18">
      <c r="A18" s="4" t="inlineStr">
        <is>
          <t>Loss from operations</t>
        </is>
      </c>
      <c r="B18" s="5" t="n">
        <v>-16502</v>
      </c>
      <c r="C18" s="5" t="n">
        <v>-19707</v>
      </c>
    </row>
    <row r="19">
      <c r="A19" s="3" t="inlineStr">
        <is>
          <t>Other (expense) income:</t>
        </is>
      </c>
    </row>
    <row r="20">
      <c r="A20" s="4" t="inlineStr">
        <is>
          <t>Interest expense</t>
        </is>
      </c>
      <c r="B20" s="5" t="n">
        <v>-17990</v>
      </c>
      <c r="C20" s="5" t="n">
        <v>-18176</v>
      </c>
    </row>
    <row r="21">
      <c r="A21" s="4" t="inlineStr">
        <is>
          <t>Interest income</t>
        </is>
      </c>
      <c r="B21" s="5" t="n">
        <v>164</v>
      </c>
      <c r="C21" s="5" t="n">
        <v>968</v>
      </c>
    </row>
    <row r="22">
      <c r="A22" s="4" t="inlineStr">
        <is>
          <t>Equity loss in affiliates</t>
        </is>
      </c>
      <c r="B22" s="5" t="n">
        <v>-134</v>
      </c>
      <c r="C22" s="5" t="n">
        <v>-743</v>
      </c>
    </row>
    <row r="23">
      <c r="A23" s="4" t="inlineStr">
        <is>
          <t>Miscellaneous income (loss), net</t>
        </is>
      </c>
      <c r="B23" s="5" t="n">
        <v>1766</v>
      </c>
      <c r="C23" s="5" t="n">
        <v>-716</v>
      </c>
    </row>
    <row r="24">
      <c r="A24" s="4" t="inlineStr">
        <is>
          <t>Total other expense, net</t>
        </is>
      </c>
      <c r="B24" s="5" t="n">
        <v>-16194</v>
      </c>
      <c r="C24" s="5" t="n">
        <v>-18667</v>
      </c>
    </row>
    <row r="25">
      <c r="A25" s="4" t="inlineStr">
        <is>
          <t>Loss from continuing operations before income taxes</t>
        </is>
      </c>
      <c r="B25" s="5" t="n">
        <v>-32696</v>
      </c>
      <c r="C25" s="5" t="n">
        <v>-38374</v>
      </c>
    </row>
    <row r="26">
      <c r="A26" s="4" t="inlineStr">
        <is>
          <t>Income tax benefit</t>
        </is>
      </c>
      <c r="B26" s="5" t="n">
        <v>5</v>
      </c>
      <c r="C26" s="5" t="n">
        <v>2188</v>
      </c>
    </row>
    <row r="27">
      <c r="A27" s="4" t="inlineStr">
        <is>
          <t>Net loss from continuing operations</t>
        </is>
      </c>
      <c r="B27" s="5" t="n">
        <v>-32691</v>
      </c>
      <c r="C27" s="5" t="n">
        <v>-36186</v>
      </c>
    </row>
    <row r="28">
      <c r="A28" s="3" t="inlineStr">
        <is>
          <t>Discontinued operations:</t>
        </is>
      </c>
    </row>
    <row r="29">
      <c r="A29" s="4" t="inlineStr">
        <is>
          <t>Loss from discontinued operations before income taxes</t>
        </is>
      </c>
      <c r="B29" s="5" t="n">
        <v>-237</v>
      </c>
      <c r="C29" s="5" t="n">
        <v>-3622</v>
      </c>
    </row>
    <row r="30">
      <c r="A30" s="4" t="inlineStr">
        <is>
          <t>Loss from discontinued operations</t>
        </is>
      </c>
      <c r="B30" s="5" t="n">
        <v>-237</v>
      </c>
      <c r="C30" s="5" t="n">
        <v>-3622</v>
      </c>
    </row>
    <row r="31">
      <c r="A31" s="4" t="inlineStr">
        <is>
          <t>Net loss</t>
        </is>
      </c>
      <c r="B31" s="6" t="n">
        <v>-32928</v>
      </c>
      <c r="C31" s="6" t="n">
        <v>-39808</v>
      </c>
    </row>
    <row r="32">
      <c r="A32" s="3" t="inlineStr">
        <is>
          <t>Earnings Per Share, Basic and Diluted [Abstract]</t>
        </is>
      </c>
    </row>
    <row r="33">
      <c r="A33" s="4" t="inlineStr">
        <is>
          <t>Loss from continuing operations (in dollars per share)</t>
        </is>
      </c>
      <c r="B33" s="7" t="n">
        <v>-1.78</v>
      </c>
      <c r="C33" s="7" t="n">
        <v>-1.98</v>
      </c>
    </row>
    <row r="34">
      <c r="A34" s="4" t="inlineStr">
        <is>
          <t>Loss form discontinued operations (in dollars per share)</t>
        </is>
      </c>
      <c r="B34" s="8" t="n">
        <v>-0.01</v>
      </c>
      <c r="C34" s="8" t="n">
        <v>-0.2</v>
      </c>
    </row>
    <row r="35">
      <c r="A35" s="4" t="inlineStr">
        <is>
          <t>Net loss (in dollars per share)</t>
        </is>
      </c>
      <c r="B35" s="7" t="n">
        <v>-1.79</v>
      </c>
      <c r="C35" s="7" t="n">
        <v>-2.18</v>
      </c>
    </row>
    <row r="36">
      <c r="A36" s="4" t="inlineStr">
        <is>
          <t>Weighted average shares - basic and diluted</t>
        </is>
      </c>
      <c r="B36" s="5" t="n">
        <v>18361444</v>
      </c>
      <c r="C36" s="5" t="n">
        <v>182459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corded income tax benefit of $5 on a loss from continuing operations before income taxes of $32,696. The income tax benefit differs from the expected statutory amount primarily due to the increase in the valuation allowance, partially offset by the permanent impact of percentage depletion deductions and the impact of state income taxes, net of federal tax impact. As of March 31, 2021, the Company anticipates that no current federal income tax liability will be generated in 2021. For the three months ended March 31, 2020, the Company recorded income tax benefit of $2,188 on a loss from continuing operations before income taxes of $38,374. The income tax benefit differs from the expected statutory amount primarily due to the increase in valuation allowance, partially offset by the permanent impact of percentage depletion deductions, the impact of state income taxes, net of federal tax impact, and the recording of a discrete tax benefit related to the refundability of previously sequestered AMT Credits. During the three months ended March 31, 2021, the Company recorded an increase of $9,425 to its deferred tax asset valuation allowance. The increase in the valuation allowance results from an increase in deferred tax assets for which the Company is unable to support realization.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Related Costs [Abstract]</t>
        </is>
      </c>
    </row>
    <row r="4">
      <c r="A4" s="4" t="inlineStr">
        <is>
          <t>Employee Benefit Plans</t>
        </is>
      </c>
      <c r="B4" s="4" t="inlineStr">
        <is>
          <t xml:space="preserve">Employee Benefit Plans The components of net periodic (benefit) expense other than the service cost component for the employee benefit plan obligations below are included in the line item miscellaneous income (loss), net in the Condensed Consolidated Statements of Operations. Pension The following table details the components of the net periodic benefit for pension obligations: Three Months Ended March 31, 2021 2020 Interest cost $ 3,422 $ 4,735 Expected return on plan assets (7,247) (6,812) Amortization of net actuarial loss 875 469 Settlement — 1,167 Net periodic benefit $ (2,950) $ (441) As a result of the recent funding relief granted under the American Rescue Plan Act, estimated contributions requirements to the pension plans were reduced relative to the Company’s previous estimates. The Company contributed $3,124 to the pension plans during the three months ended March 31, 2021 and expects to contribute $8,241 in the remainder of 2021. Black Lung The following table details the components of the net periodic expense for black lung obligations: Three Months Ended March 31, 2021 2020 Service cost $ 739 $ 488 Interest cost 607 822 Expected return on plan assets (14) (13) Amortization of net actuarial loss 522 215 Net periodic expense $ 1,854 $ 1,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re were no material related party transactions for the three months ended March 31,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 owners under various terms and royalty rates. Other Commitments The Company has obligations under certain coal transportation agreements that contain minimum quantities to be shipped during contract periods from 2021 through 2022 with estimated obligations based on remaining tons to be shipped totaling $47,469 in 2022.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As of March 31, 2021, per terms of the Cumberland Back-to-Back Coal Supply Agreements, the Company is required to purchase and sell 2,226 and 2,375 tons of coal in the remainder of 2021 and 2022 totaling $86,933 and $92,390, respectively. For the three months ended March 31, 2021, the Company purchased and sold 700 tons, totaling $27,066 under the Cumberland Back-to-Back Coal Supply Agreements. Future Federal Income Tax Refunds As of March 31, 2021, the Company has recorded $64,160 of current federal income tax receivable and associated interest receivable of $5,299 related to a net operating loss (“NOL”) carryback claim. Because the federal government was a creditor in the Alpha Natural Resources, Inc. bankruptcy proceedings, it is possible that the federal government could withhold some or all of the tax refund attributable to the NOL carryback claim and assert a right to set off the tax refund and associated interest receivable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March 31, 2021, the Company had $130,897 letters of credit outstanding under the Amended and Restated Asset-Based Revolving Credit Agreement. Additionally, as of March 31, 2021, the Company had $613 letters of credit outstanding under the Credit and Security Agreement dated June 30, 2017, and related amendments, between ANR, Inc. and First Tennessee Bank National Association. On March 31, 2021, the Amended and Restated Letter of Credit Agreement dated November 9, 2018 between ANR, Inc. and Citibank, N.A. was terminated. As of March 31, 2021, the Company had outstanding surety bonds with a total face amount of $253,479 to secure various obligations and commitments, including $38,752 attributable to discontinued operations which is expected to be released during the second quarter of 2021. As of May 5, 2021, $123,474 of the Company’s surety bonds attributable to discontinued operations have been released, with $11,165 remaining to be released through the administrative process. To secure the Company’s reclamation-related obligations, the Company has $50,737 of collateral supporting these obligations as of March 31, 2021.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March 31, 2021 December 31, 2020 Workers' compensation and black lung obligations $ 60,183 $ 69,725 Reclamation-related obligations 3,661 8,445 Financial payments and other performance obligations 21,796 17,863 Contingent revenue obligation escrow 11,427 9,311 Total restricted cash 97,067 105,344 Less current portion (1) (11,427) (9,311) Restricted cash, net of current portion $ 85,640 $ 96,033 (1) Included within prepaid expenses and other current assets on the Company’s Condensed Consolidated Balance Sheets. Restricted investments consist of Federal Deposit Insurance Company (“FDIC”) insured certificates of deposit, mutual funds, and U.S. treasury bills that are restricted as to withdrawal as required by certain agreements entered into by the Company and provide collateral to secure the following obligations which have been written on the Company’s behalf: March 31, 2021 December 31, 2020 Workers’ compensation obligations $ 50 $ 51 Reclamation-related obligations 33,224 22,233 Financial payments and other performance obligations 2,058 1,484 Total restricted investments (1), (2) $ 35,332 $ 23,768 (1) Included within other non-current assets on the Company’s Condensed Consolidated Balance Sheets. (2) As of March 31, 2021 and December 31, 2020, respectively, $34,573 and $22,498 are classified as trading securities and $759 and $1,270 are classified as held-to-maturity securities. Deposits represent cash deposits held at third parties as required by certain agreements entered into by the Company to provide cash collateral to secure the following obligations which have been written on the Company’s behalf: March 31, 2021 December 31, 2020 Reclamation-related obligations $ 13,852 $ 25,633 Financial payments and other performance obligations 1,037 1,596 Other operating agreements 923 1,018 Total deposits (1) $ 15,812 $ 28,247 (1) Included within prepaid expenses and other current assets and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collateral. Either of these outcomes could potentially reduce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CAPP”). The Company has one reportable segment: Met, which consists of five active mines and two preparation plants in Virginia, fourteen active mines and five preparation plants in West Virginia, as well as expenses associated with certain idled/closed mines. Prior to the first quarter of 2021, the Company had two reportable segments: CAPP - Met and CAPP - Thermal. As a result of the Company’s continued strategic focus on the production of metallurgical coal and the reduction of thermal mining operations, the Company re-evaluated its previous conclusions with respect to its segment reporting during the period. To conform to the current period reportable segments presentation, the prior periods have been restated to reflect the change in reportable segments. In addition to the one reportable segment, All Other includes general corporate overhead and corporate assets and liabilities, the former CAPP - Thermal operations consisting of one active mine, one preparation plant in West Virginia, and the elimination of certain intercompany activity, as well as expenses associated with certain idled/closed mines. The operating results of these reportable segments are regularly reviewed by the Chief Operating Decision Maker (“CODM”), who is the Chief Executive Officer of the Company. Segment operating results and capital expenditures for the three months ended March 31, 2021 were as follows: Three Months Ended March 31, 2021 Met All Other Consolidated Total revenues $ 359,878 $ 26,375 $ 386,253 Depreciation, depletion, and amortization $ 26,536 $ 1,902 $ 28,438 Amortization of acquired intangibles, net $ 4,051 $ (182) $ 3,869 Adjusted EBITDA $ 32,582 $ (3,698) $ 28,884 Capital expenditures $ 20,323 $ 72 $ 20,395 Segment operating results and capital expenditures for the three months ended March 31, 2020 were as follows: Three Months Ended March 31, 2020 Met All Other Consolidated Total revenues $ 362,759 $ 40,045 $ 402,804 Depreciation, depletion, and amortization $ 41,722 $ 5,894 $ 47,616 Amortization of acquired intangibles, net $ 2,581 $ (2,070) $ 511 Adjusted EBITDA $ 69,118 $ (12,621) $ 56,497 Capital expenditures $ 33,134 $ 3,129 $ 36,263 The following table presents a reconciliation of net loss to Adjusted EBITDA for the three months ended March 31, 2021: Three Months Ended March 31, 2021 Met All Other Consolidated Net loss from continuing operations $ (1,438) $ (31,253) $ (32,691) Interest expense 43 17,947 17,990 Interest income (5) (159) (164) Income tax benefit — (5) (5) Depreciation, depletion and amortization 26,536 1,902 28,438 Non-cash stock compensation expense 10 2,174 2,184 Mark-to-market adjustment - acquisition-related obligations — 3,176 3,176 Accretion on asset retirement obligations 3,385 3,263 6,648 Asset impairment and restructuring (1) — (561) (561) Amortization of acquired intangibles, net 4,051 (182) 3,869 Adjusted EBITDA $ 32,582 $ (3,698) $ 28,884 (1) Refer to Note 8 for additional information on asset impairment and restructuring during the period. The following table presents a reconciliation of net loss to Adjusted EBITDA for the three months ended March 31, 2020: Three Months Ended March 31, 2020 Met All Other Consolidated Net loss from continuing operations $ (11,585) $ (24,601) $ (36,186) Interest expense (929) 19,105 18,176 Interest income (58) (910) (968) Income tax benefit — (2,188) (2,188) Depreciation, depletion and amortization 41,722 5,894 47,616 Non-cash stock compensation expense 399 1,679 2,078 Mark-to-market adjustment - acquisition-related obligations — (14,997) (14,997) Accretion on asset retirement obligations 3,536 3,103 6,639 Asset impairment (1) 32,951 758 33,709 Management restructuring costs (2) 501 439 940 Loss on partial settlement of benefit obligations — 1,167 1,167 Amortization of acquired intangibles, net 2,581 (2,070) 511 Adjusted EBITDA $ 69,118 $ (12,621) $ 56,497 (1) Refer to Note 8 for additional information on asset impairment during the period. (2) Management restructuring costs are related to severance expense associated with senior management changes in the three months ended March 31, 2020.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and Turkey. Revenue is tracked within the Company’s accounting records based on the product destination. Export coal revenues were the following: Three Months Ended March 31, 2021 2020 Total coal revenues $ 385,452 $ 401,460 Export coal revenues $ 243,783 $ 251,454 Export coal revenues as % of total coal revenues 63 % 63 % Countries with export coal revenue exceeding 10% of total revenue India, Brazil India,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ogether, the condensed consolidated statements of operations, comprehensive loss,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Loss,”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Company’s former NAPP operations being reported as discontinued operations in the Condensed Consolidated Financial Statements. Refer to Note 2 for further information on discontinued operations. The Condensed Consolidated Financial Statements include all wholly-owned subsidiaries’ results of operations for the three months ended March 31, 2021 and 2020. All significant intercompany transactions have been eliminated in consolidation.</t>
        </is>
      </c>
    </row>
    <row r="5">
      <c r="A5" s="4" t="inlineStr">
        <is>
          <t>Liquidity Risk and Uncertainties</t>
        </is>
      </c>
      <c r="B5" s="4" t="inlineStr">
        <is>
          <t>Liquidity Risks and Uncertainties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t>
        </is>
      </c>
    </row>
    <row r="6">
      <c r="A6" s="4" t="inlineStr">
        <is>
          <t>Recently Adopted Accounting Guidance</t>
        </is>
      </c>
      <c r="B6" s="4" t="inlineStr">
        <is>
          <t xml:space="preserve">Recently Adopted Accounting Guidance Convertible Debt and Contracts in Entity’s Own Equity : In August 2020, the Financial Accounting Standards Board (“FASB”) issued ASU 2020-06, Debt—Debt with Conversion and Other Options (Subtopic 470-20) and Derivatives and Hedging—Contracts in Entity’s Own Equity (Subtopic 815-40) (“ASU 2020-06”). The amendments in this update simplify the accounting for certain financial instruments with characteristics of liabilities and equity, including convertible instruments and contracts in an entity’s own equity, such as the Company’s outstanding Series A warrants. For public business entities, the standard is effective for fiscal years beginning after December 15, 2021, with early adoption permitted. The Company adopted ASU 2020-06 during the first quarter of 2021. The adoption of this ASU did not have a material impact on the Company's Condensed Consolidated Financial Statements and related disclosures. Reference Rate Reform : In January 2021, the FASB issued ASU 2021-01, Reference Rate Reform (Topic 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Three Months Ended March 31, 2020 (2) Revenues: Total revenues $ 67,656 Costs and expenses: Cost of coal sales (exclusive of items shown separately below) 62,422 Depreciation, depletion and amortization 6,849 Accretion on asset retirement obligations 736 Selling, general and administrative expenses (1) 1,218 Other non-major expense items, net 53 Loss from discontinued operations before income taxes $ (3,622) (1) Represents professional and legal fees. (2) Includes minor residual activity related to the Company’s former Powder River Basin (“PRB”) operations. The major components of assets and liabilities that are classified as discontinued operations in the Condensed Consolidated Balance Sheets are as follows: March 31, 2021 December 31, 2020 Assets: Trade accounts receivable, net of allowance for doubtful accounts $ — $ 7,504 Prepaid expenses and other current assets $ 3,216 $ 3,431 Other non-current assets (1) $ 9,476 $ 9,473 Liabilities: Trade accounts payable, accrued expenses and other current liabilities $ 7,502 $ 12,306 Workers’ compensation and black lung obligations, non-current $ 26,737 $ 27,799 Other non-current liabilities $ 1,291 $ 1,291 (1) Primarily comprised of workers’ compensation insurance receivable and long-term restricted investments collateralizing workers’ compensation obligations. The major components of cash flows related to discontinued operations are as follows: Three Months Ended March 31, 2020 Depreciation, depletion and amortization $ 6,849 Capital expenditures $ 13,296 Other significant operating non-cash items related to discontinued operations: Accretion on asset retirement obligations $ 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March 31, 2021 Met Coal Thermal Coal Total Export coal revenues $ 242,752 $ 1,031 $ 243,783 Domestic coal revenues 100,242 41,427 141,669 Total coal revenues $ 342,994 $ 42,458 $ 385,452 Three Months Ended March 31, 2020 Met Coal Thermal Coal Total Export coal revenues $ 244,071 $ 7,383 $ 251,454 Domestic coal revenues 114,688 35,318 150,006 Total coal revenues $ 358,759 $ 42,701 $ 401,460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as of March 31, 2021. Remainder of 2021 2022 2023 2024 2025 Total Estimated coal revenues $ 84,555 $ 32,560 $ — $ — $ — $ 117,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summarize the changes to accumulated other comprehensive loss during the three months ended March 31, 2021 and 2020: Balance January 1, 2021 Other comprehensive loss before reclassifications Amounts reclassified from accumulated other comprehensive loss Balance March 31, 2021 Employee benefit costs $ (111,985) $ — $ 1,484 $ (110,501) Balance January 1, 2020 Other comprehensive loss before reclassifications Amounts reclassified from accumulated other comprehensive loss Balance March 31, 2020 Employee benefit costs $ (58,616) $ (6,004) $ 1,994 $ (62,626) The following table summarizes the amounts reclassified from accumulated other comprehensive loss and the Condensed Consolidated Statements of Operations line items affected by the reclassification during the three months ended March 31, 2021 and 2020: Details about accumulated other comprehensive loss components Amounts reclassified from accumulated other comprehensive loss Affected line item in the Condensed Consolidated Statements of Operations Three Months Ended March 31, 2021 2020 Employee benefit costs: Amortization of actuarial loss (1) $ 1,484 $ 794 Miscellaneous income (loss), net Settlement (1) — 1,200 Miscellaneous income (loss), net Total before income tax $ 1,484 $ 1,994 Income tax — — Income tax benefit Total, net of income tax $ 1,484 $ 1,994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net consisted of the following: March 31, 2021 December 31, 2020 Raw coal $ 20,573 $ 15,084 Saleable coal 62,688 69,262 Materials, supplies and other, net 25,610 23,705 Total inventories, net $ 108,871 $ 108,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loss</t>
        </is>
      </c>
      <c r="B4" s="6" t="n">
        <v>-32928</v>
      </c>
      <c r="C4" s="6" t="n">
        <v>-39808</v>
      </c>
    </row>
    <row r="5">
      <c r="A5" s="3" t="inlineStr">
        <is>
          <t>Employee benefit plans:</t>
        </is>
      </c>
    </row>
    <row r="6">
      <c r="A6" s="4" t="inlineStr">
        <is>
          <t>Amortization of and adjustments to employee benefit costs</t>
        </is>
      </c>
      <c r="B6" s="5" t="n">
        <v>1484</v>
      </c>
      <c r="C6" s="5" t="n">
        <v>-4010</v>
      </c>
    </row>
    <row r="7">
      <c r="A7" s="4" t="inlineStr">
        <is>
          <t>Income tax expense</t>
        </is>
      </c>
      <c r="B7" s="5" t="n">
        <v>0</v>
      </c>
      <c r="C7" s="5" t="n">
        <v>0</v>
      </c>
    </row>
    <row r="8">
      <c r="A8" s="4" t="inlineStr">
        <is>
          <t>Total other comprehensive income (loss), net of tax</t>
        </is>
      </c>
      <c r="B8" s="5" t="n">
        <v>1484</v>
      </c>
      <c r="C8" s="5" t="n">
        <v>-4010</v>
      </c>
    </row>
    <row r="9">
      <c r="A9" s="4" t="inlineStr">
        <is>
          <t>Total comprehensive loss</t>
        </is>
      </c>
      <c r="B9" s="6" t="n">
        <v>-31444</v>
      </c>
      <c r="C9" s="6" t="n">
        <v>-438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 (Tables)</t>
        </is>
      </c>
      <c r="B1" s="2" t="inlineStr">
        <is>
          <t>3 Months Ended</t>
        </is>
      </c>
    </row>
    <row r="2">
      <c r="B2" s="2" t="inlineStr">
        <is>
          <t>Mar. 31, 2021</t>
        </is>
      </c>
    </row>
    <row r="3">
      <c r="A3" s="3" t="inlineStr">
        <is>
          <t>Goodwill and Intangible Assets Disclosure [Abstract]</t>
        </is>
      </c>
    </row>
    <row r="4">
      <c r="A4" s="4" t="inlineStr">
        <is>
          <t>Schedule of Intangibles</t>
        </is>
      </c>
      <c r="B4" s="4" t="inlineStr">
        <is>
          <t>The balances and respective balance sheet classifications of such assets and liabilities as of March 31, 2021 and December 31, 2020, net of accumulated amortization, are set forth in the following tables: March 31, 2021 Assets (1) Liabilities (2) Net Total Coal supply agreements, net $ — $ (245) $ (245) Acquired mine permits, net 84,245 — 84,245 Total $ 84,245 $ (245) $ 84,000 December 31, 2020 Assets (1) Liabilities (2) Net Total Coal supply agreements, net $ — $ (327) $ (327) Acquired mine permits, net 88,196 — 88,196 Total $ 88,196 $ (327) $ 87,869 (1) Included within other acquired intangibles, net of accumulated amortization on the Company’s Condensed Consolidated Balance Sheets. (2) Included within other non-current liabilities on the Company’s Condensed Consolidated Balance Sheets. The following table details the amortization of the Company’s acquired intangibles included within amortization of acquired intangibles, net in the Condensed Consolidated Statements of Operations: Three Months Ended March 31, 2021 2020 Amortization of mine permits $ 3,951 $ 3,328 Amortization of above-market coal supply agreements $ — $ 18 Amortization of below-market coal supply agreements (82) (2,835) Net income $ (82) $ (2,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and Restructuring (Tables)</t>
        </is>
      </c>
      <c r="B1" s="2" t="inlineStr">
        <is>
          <t>3 Months Ended</t>
        </is>
      </c>
    </row>
    <row r="2">
      <c r="B2" s="2" t="inlineStr">
        <is>
          <t>Mar. 31, 2021</t>
        </is>
      </c>
    </row>
    <row r="3">
      <c r="A3" s="3" t="inlineStr">
        <is>
          <t>Restructuring and Related Activities [Abstract]</t>
        </is>
      </c>
    </row>
    <row r="4">
      <c r="A4" s="4" t="inlineStr">
        <is>
          <t>Details of Impairment of Long-Lived Assets Held and Used by Asset</t>
        </is>
      </c>
      <c r="B4" s="4" t="inlineStr">
        <is>
          <t>The following tables present the details of the long-lived asset impairment during the three months ended March 31, 2021 and 2020: Three Months Ended March 31, 2021 (1) 2020 (2) Mineral rights, net $ — $ 21,825 Property, plant, and equipment, net 60 6,066 Acquired mine permits, net — 5,818 Total long-lived asset impairment $ 60 $ 33,709 (1) Long-lived asset impairment was recorded in All Other to reduce the carrying value of property, plant, and equipment, net, due to capital spending during the quarter at previously impaired locations requiring the impairment of certain additional assets not considered recoverable. (2) Due to declines in metallurgical and thermal coal pricing which reduced forecasted margins at certain locations to amounts below those required for full recoverability, the Company determined that indicators of impairment were present for four long-lived asset groups within its Met reporting segment and three long-lived asset groups within All Other and performed impairment testing as of February 29, 2020. At February 29, 2020, the Company determined that the carrying amounts of the asset groups exceeded both their undiscounted cash flows and their estimated fair values. The Company estimated the fair value of these asset groups generally using a discounted cash flow analysis utilizing market-participant assumptions. A total of $32,951 and $758 of long-lived asset impairment was recorded within Met and All Other,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Long-term debt consisted of the following: March 31, 2021 December 31, 2020 Term Loan Credit Facility - due June 2024 $ 551,969 $ 553,373 ABL Facility - due April 2022 — 3,350 LCC Note Payable 27,500 27,500 LCC Water Treatment Obligation 6,875 6,875 Other (1) 7,520 8,475 Debt discount and issuance costs (14,103) (17,046) Total long-term debt 579,761 582,527 Less current portion (29,447) (28,830) Long-term debt, net of current portion $ 550,314 $ 553,697 (1) Includes financin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3 Months Ended</t>
        </is>
      </c>
    </row>
    <row r="2">
      <c r="B2" s="2" t="inlineStr">
        <is>
          <t>Mar. 31, 2021</t>
        </is>
      </c>
    </row>
    <row r="3">
      <c r="A3" s="3" t="inlineStr">
        <is>
          <t>Fair Value Disclosures [Abstract]</t>
        </is>
      </c>
    </row>
    <row r="4">
      <c r="A4" s="4" t="inlineStr">
        <is>
          <t>Schedule of Acquisition-Related Obligations</t>
        </is>
      </c>
      <c r="B4" s="4" t="inlineStr">
        <is>
          <t xml:space="preserve">Acquisition-related obligations consisted of the following: March 31, 2021 December 31, 2020 Contingent Revenue Obligation $ 32,143 $ 28,967 Environmental Settlement Obligations 9,979 10,391 UMWA Funds Settlement Liability 2,000 2,000 Discount (1,120) (1,491) Total acquisition-related obligations 43,002 39,867 Less current portion (19,879) (19,099) Acquisition-related obligations, net of current portion $ 23,123 $ 20,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ummary of Changes in Asset Retirement Obligations</t>
        </is>
      </c>
      <c r="B4" s="4" t="inlineStr">
        <is>
          <t xml:space="preserve">The following table summarizes the changes in asset retirement obligations for the three months ended March 31, 2021: Total asset retirement obligations at December 31, 2020 $ 165,064 Accretion for the period 6,648 Revisions in estimated cash flows (9) Expenditures for the period (4,080) Total asset retirement obligations at March 31, 2021 167,623 Less current portion (1) (26,948) Long-term portion $ 140,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3 Months Ended</t>
        </is>
      </c>
    </row>
    <row r="2">
      <c r="B2" s="2" t="inlineStr">
        <is>
          <t>Mar. 31, 2021</t>
        </is>
      </c>
    </row>
    <row r="3">
      <c r="A3" s="3" t="inlineStr">
        <is>
          <t>Fair Value Disclosures [Abstract]</t>
        </is>
      </c>
    </row>
    <row r="4">
      <c r="A4" s="4" t="inlineStr">
        <is>
          <t>Fair Value Measurements, Nonrecurring</t>
        </is>
      </c>
      <c r="B4" s="4" t="inlineStr">
        <is>
          <t>The following tables set forth by level, within the fair value hierarchy, the Company’s long-term debt at fair value as of March 31, 2021 and December 31, 2020: March 31, 2021 Carrying Amount (1) Total Fair Value Quoted Prices in Active Markets Significant Other Observable Inputs Significant Unobservable Inputs Term Loan Credit Facility - due June 2024 $ 541,195 $ 453,072 $ — $ 453,072 $ — LCC Note Payable 25,217 23,324 — — 23,324 LCC Water Treatment Obligation 5,829 5,099 — — 5,099 Total long-term debt $ 572,241 $ 481,495 $ — $ 453,072 $ 28,423 December 31, 2020 Carrying Amount (1) Total Fair Value Quoted Prices in Active Markets Significant Other Observable Inputs Significant Unobservable Inputs Term Loan Credit Facility - due June 2024 $ 540,643 $ 379,614 $ — $ 379,614 $ — ABL Facility - due April 2022 3,350 3,057 — — 3,057 LCC Note Payable 24,423 20,328 — — 20,328 LCC Water Treatment Obligation 5,636 4,281 — — 4,281 Total long-term debt $ 574,052 $ 407,280 $ — $ 379,614 $ 27,666 (1) Net of debt discounts and debt issuance costs. The following tables set forth by level, within the fair value hierarchy, the Company’s acquisition-related obligations at fair value as of March 31, 2021 and December 31, 2020: March 31, 2021 Carrying Amount (1) Total Fair Value Quoted Prices in Active Markets Significant Other Observable Inputs Significant Unobservable Inputs UMWA Funds Settlement Liability $ 1,741 $ 1,657 $ — $ — $ 1,657 Environmental Settlement Obligations 9,118 8,416 — — 8,416 Total acquisition-related obligations $ 10,859 $ 10,073 $ — $ — $ 10,073 December 31, 2020 Carrying Amount (1) Total Fair Value Quoted Prices in Active Markets Significant Other Observable Inputs Significant Unobservable Inputs UMWA Funds Settlement Liability $ 1,662 $ 1,426 $ — $ — $ 1,426 Environmental Settlement Obligations 9,237 7,760 — — 7,760 Total acquisition-related obligations $ 10,899 $ 9,186 $ — $ — $ 9,186 (1) Net of discounts.</t>
        </is>
      </c>
    </row>
    <row r="5">
      <c r="A5" s="4" t="inlineStr">
        <is>
          <t>Schedule of Fair Value, Assets and Liabilities Measured on Recurring Basis</t>
        </is>
      </c>
      <c r="B5" s="4" t="inlineStr">
        <is>
          <t>The following table sets forth by level, within the fair value hierarchy, the Company’s financial and non-financial assets and liabilities that were accounted for at fair value on a recurring basis as of March 31, 2021 and December 31, 2020.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1 Total Fair Value Quoted Prices in Active Markets (Level 1) Significant Other Observable Inputs (Level 2) Significant Unobservable Inputs (Level 3) Contingent Revenue Obligation $ 32,143 $ — $ — $ 32,143 Trading securities $ 34,573 $ 32,440 $ 2,133 $ — December 31, 2020 Total Fair Value Quoted Prices in Active Markets (Level 1) Significant Other Observable Inputs (Level 2) Significant Unobservable Inputs (Level 3) Contingent Revenue Obligation $ 28,967 $ — $ — $ 28,967 Trading securities $ 22,498 $ 20,092 $ 2,406 $ — The following tables present a reconciliation of the financial and non-financial assets and liabilities that were accounted for at fair value on a recurring basis and that were categorized within Level 3 of the fair value hierarchy: December 31, 2020 Payments Loss (Gain) Recognized in Earnings (1) Transfer In (Out) of Level 3 Fair Value Hierarchy March 31, 2021 Contingent Revenue Obligation $ 28,967 $ — $ 3,176 $ — $ 32,143 (1) The loss recognized in earnings resulted primarily from a decrease in the annual risk-free interest rate as of March 31, 2021. December 31, 2019 Payments Loss (Gain) Recognized in Earnings (1) Transfer In (Out) of Level 3 Fair Value Hierarchy March 31, 2020 Contingent Revenue Obligation $ 52,427 $ — $ (14,997) $ — $ 37,430 March 31, 2021 December 31, 2020 Forecasted future revenue $0.9 - $1.1 billion $0.9 - $1.1 billion Stated royalty rate 1.0% - 1.5% 1.0% - 1.5% Annualized volatility 20.5% - 49.9% (29.7%) 19.4% - 52.1% (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Related Costs [Abstract]</t>
        </is>
      </c>
    </row>
    <row r="4">
      <c r="A4" s="4" t="inlineStr">
        <is>
          <t>Schedule of Net Periodic Benefit Cost</t>
        </is>
      </c>
      <c r="B4" s="4" t="inlineStr">
        <is>
          <t xml:space="preserve">The following table details the components of the net periodic benefit for pension obligations: Three Months Ended March 31, 2021 2020 Interest cost $ 3,422 $ 4,735 Expected return on plan assets (7,247) (6,812) Amortization of net actuarial loss 875 469 Settlement — 1,167 Net periodic benefit $ (2,950) $ (441) The following table details the components of the net periodic expense for black lung obligations: Three Months Ended March 31, 2021 2020 Service cost $ 739 $ 488 Interest cost 607 822 Expected return on plan assets (14) (13) Amortization of net actuarial loss 522 215 Net periodic expense $ 1,854 $ 1,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stricted Cash Deposits</t>
        </is>
      </c>
      <c r="B4" s="4" t="inlineStr">
        <is>
          <t>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March 31, 2021 December 31, 2020 Workers' compensation and black lung obligations $ 60,183 $ 69,725 Reclamation-related obligations 3,661 8,445 Financial payments and other performance obligations 21,796 17,863 Contingent revenue obligation escrow 11,427 9,311 Total restricted cash 97,067 105,344 Less current portion (1) (11,427) (9,311) Restricted cash, net of current portion $ 85,640 $ 96,033 (1) Included within prepaid expenses and other current assets on the Company’s Condensed Consolidated Balance Sheets.</t>
        </is>
      </c>
    </row>
    <row r="5">
      <c r="A5" s="4" t="inlineStr">
        <is>
          <t>Schedule of Restricted Investments and Deposit Assets</t>
        </is>
      </c>
      <c r="B5" s="4" t="inlineStr">
        <is>
          <t>Restricted investments consist of Federal Deposit Insurance Company (“FDIC”) insured certificates of deposit, mutual funds, and U.S. treasury bills that are restricted as to withdrawal as required by certain agreements entered into by the Company and provide collateral to secure the following obligations which have been written on the Company’s behalf: March 31, 2021 December 31, 2020 Workers’ compensation obligations $ 50 $ 51 Reclamation-related obligations 33,224 22,233 Financial payments and other performance obligations 2,058 1,484 Total restricted investments (1), (2) $ 35,332 $ 23,768 (1) Included within other non-current assets on the Company’s Condensed Consolidated Balance Sheets. (2) As of March 31, 2021 and December 31, 2020, respectively, $34,573 and $22,498 are classified as trading securities and $759 and $1,270 are classified as held-to-maturity securities. Deposits represent cash deposits held at third parties as required by certain agreements entered into by the Company to provide cash collateral to secure the following obligations which have been written on the Company’s behalf: March 31, 2021 December 31, 2020 Reclamation-related obligations $ 13,852 $ 25,633 Financial payments and other performance obligations 1,037 1,596 Other operating agreements 923 1,018 Total deposits (1) $ 15,812 $ 28,247 (1) Included within prepaid expenses and other current assets and other non-current assets on the Company’s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Operating Results and Capital Expenditures</t>
        </is>
      </c>
      <c r="B4" s="4" t="inlineStr">
        <is>
          <t>Segment operating results and capital expenditures for the three months ended March 31, 2021 were as follows: Three Months Ended March 31, 2021 Met All Other Consolidated Total revenues $ 359,878 $ 26,375 $ 386,253 Depreciation, depletion, and amortization $ 26,536 $ 1,902 $ 28,438 Amortization of acquired intangibles, net $ 4,051 $ (182) $ 3,869 Adjusted EBITDA $ 32,582 $ (3,698) $ 28,884 Capital expenditures $ 20,323 $ 72 $ 20,395 Segment operating results and capital expenditures for the three months ended March 31, 2020 were as follows: Three Months Ended March 31, 2020 Met All Other Consolidated Total revenues $ 362,759 $ 40,045 $ 402,804 Depreciation, depletion, and amortization $ 41,722 $ 5,894 $ 47,616 Amortization of acquired intangibles, net $ 2,581 $ (2,070) $ 511 Adjusted EBITDA $ 69,118 $ (12,621) $ 56,497 Capital expenditures $ 33,134 $ 3,129 $ 36,263 The Company markets produced, processed and purchased coal to customers in the United States and in international markets, primarily India, Brazil, and Turkey. Revenue is tracked within the Company’s accounting records based on the product destination. Export coal revenues were the following: Three Months Ended March 31, 2021 2020 Total coal revenues $ 385,452 $ 401,460 Export coal revenues $ 243,783 $ 251,454 Export coal revenues as % of total coal revenues 63 % 63 % Countries with export coal revenue exceeding 10% of total revenue India, Brazil India, Brazil</t>
        </is>
      </c>
    </row>
    <row r="5">
      <c r="A5" s="4" t="inlineStr">
        <is>
          <t>Reconciliation of Net Income (Loss) to Adjusted EBITDA</t>
        </is>
      </c>
      <c r="B5" s="4" t="inlineStr">
        <is>
          <t>The following table presents a reconciliation of net loss to Adjusted EBITDA for the three months ended March 31, 2021: Three Months Ended March 31, 2021 Met All Other Consolidated Net loss from continuing operations $ (1,438) $ (31,253) $ (32,691) Interest expense 43 17,947 17,990 Interest income (5) (159) (164) Income tax benefit — (5) (5) Depreciation, depletion and amortization 26,536 1,902 28,438 Non-cash stock compensation expense 10 2,174 2,184 Mark-to-market adjustment - acquisition-related obligations — 3,176 3,176 Accretion on asset retirement obligations 3,385 3,263 6,648 Asset impairment and restructuring (1) — (561) (561) Amortization of acquired intangibles, net 4,051 (182) 3,869 Adjusted EBITDA $ 32,582 $ (3,698) $ 28,884 (1) Refer to Note 8 for additional information on asset impairment and restructuring during the period. The following table presents a reconciliation of net loss to Adjusted EBITDA for the three months ended March 31, 2020: Three Months Ended March 31, 2020 Met All Other Consolidated Net loss from continuing operations $ (11,585) $ (24,601) $ (36,186) Interest expense (929) 19,105 18,176 Interest income (58) (910) (968) Income tax benefit — (2,188) (2,188) Depreciation, depletion and amortization 41,722 5,894 47,616 Non-cash stock compensation expense 399 1,679 2,078 Mark-to-market adjustment - acquisition-related obligations — (14,997) (14,997) Accretion on asset retirement obligations 3,536 3,103 6,639 Asset impairment (1) 32,951 758 33,709 Management restructuring costs (2) 501 439 940 Loss on partial settlement of benefit obligations — 1,167 1,167 Amortization of acquired intangibles, net 2,581 (2,070) 511 Adjusted EBITDA $ 69,118 $ (12,621) $ 56,497 (1) Refer to Note 8 for additional information on asset impairment during the period. (2) Management restructuring costs are related to severance expense associated with senior management changes in the three months ended March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continued Operations - Narrative (Details) - USD ($) $ in Thousands</t>
        </is>
      </c>
      <c r="B1" s="2" t="inlineStr">
        <is>
          <t>3 Months Ended</t>
        </is>
      </c>
    </row>
    <row r="2">
      <c r="B2" s="2" t="inlineStr">
        <is>
          <t>Mar. 31, 2021</t>
        </is>
      </c>
      <c r="C2" s="2" t="inlineStr">
        <is>
          <t>May 05, 2021</t>
        </is>
      </c>
    </row>
    <row r="3">
      <c r="A3" s="4" t="inlineStr">
        <is>
          <t>Discontinued Operations</t>
        </is>
      </c>
    </row>
    <row r="4">
      <c r="A4" s="3" t="inlineStr">
        <is>
          <t>Guarantor Obligations [Line Items]</t>
        </is>
      </c>
    </row>
    <row r="5">
      <c r="A5" s="4" t="inlineStr">
        <is>
          <t>Loss from discontinued operations before income taxes</t>
        </is>
      </c>
      <c r="B5" s="6" t="n">
        <v>-237</v>
      </c>
    </row>
    <row r="6">
      <c r="A6" s="4" t="inlineStr">
        <is>
          <t>Surety Bond</t>
        </is>
      </c>
    </row>
    <row r="7">
      <c r="A7" s="3" t="inlineStr">
        <is>
          <t>Guarantor Obligations [Line Items]</t>
        </is>
      </c>
    </row>
    <row r="8">
      <c r="A8" s="4" t="inlineStr">
        <is>
          <t>Guarantor obligations attributable to discontinued operations</t>
        </is>
      </c>
      <c r="B8" s="6" t="n">
        <v>38752</v>
      </c>
    </row>
    <row r="9">
      <c r="A9" s="4" t="inlineStr">
        <is>
          <t>Surety Bond | Subsequent Event</t>
        </is>
      </c>
    </row>
    <row r="10">
      <c r="A10" s="3" t="inlineStr">
        <is>
          <t>Guarantor Obligations [Line Items]</t>
        </is>
      </c>
    </row>
    <row r="11">
      <c r="A11" s="4" t="inlineStr">
        <is>
          <t>Guarantor obligations attributable to discontinued operations</t>
        </is>
      </c>
      <c r="C11" s="6" t="n">
        <v>123474</v>
      </c>
    </row>
    <row r="12">
      <c r="A12" s="4" t="inlineStr">
        <is>
          <t>Guarantor obligations, amount remaining to be released attributable to discontinued operations</t>
        </is>
      </c>
      <c r="C12" s="6" t="n">
        <v>111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2236</v>
      </c>
      <c r="C3" s="6" t="n">
        <v>139227</v>
      </c>
    </row>
    <row r="4">
      <c r="A4" s="4" t="inlineStr">
        <is>
          <t>Trade accounts receivable, net of allowance for doubtful accounts of $470 and $293 as of March 31, 2021 and December 31, 2020</t>
        </is>
      </c>
      <c r="B4" s="5" t="n">
        <v>214342</v>
      </c>
      <c r="C4" s="5" t="n">
        <v>145670</v>
      </c>
    </row>
    <row r="5">
      <c r="A5" s="4" t="inlineStr">
        <is>
          <t>Inventories, net</t>
        </is>
      </c>
      <c r="B5" s="5" t="n">
        <v>108871</v>
      </c>
      <c r="C5" s="5" t="n">
        <v>108051</v>
      </c>
    </row>
    <row r="6">
      <c r="A6" s="4" t="inlineStr">
        <is>
          <t>Prepaid expenses and other current assets</t>
        </is>
      </c>
      <c r="B6" s="5" t="n">
        <v>106909</v>
      </c>
      <c r="C6" s="5" t="n">
        <v>106252</v>
      </c>
    </row>
    <row r="7">
      <c r="A7" s="4" t="inlineStr">
        <is>
          <t>Current assets - discontinued operations</t>
        </is>
      </c>
      <c r="B7" s="5" t="n">
        <v>3216</v>
      </c>
      <c r="C7" s="5" t="n">
        <v>10935</v>
      </c>
    </row>
    <row r="8">
      <c r="A8" s="4" t="inlineStr">
        <is>
          <t>Total current assets</t>
        </is>
      </c>
      <c r="B8" s="5" t="n">
        <v>525574</v>
      </c>
      <c r="C8" s="5" t="n">
        <v>510135</v>
      </c>
    </row>
    <row r="9">
      <c r="A9" s="4" t="inlineStr">
        <is>
          <t>Property, plant, and equipment, net of accumulated depreciation and amortization of $400,505 and $382,423 as of March 31, 2021 and December 31, 2020</t>
        </is>
      </c>
      <c r="B9" s="5" t="n">
        <v>361120</v>
      </c>
      <c r="C9" s="5" t="n">
        <v>363620</v>
      </c>
    </row>
    <row r="10">
      <c r="A10" s="4" t="inlineStr">
        <is>
          <t>Owned and leased mineral rights, net of accumulated depletion and amortization of $40,976 and $35,143 as of March 31, 2021 and December 31, 2020</t>
        </is>
      </c>
      <c r="B10" s="5" t="n">
        <v>457416</v>
      </c>
      <c r="C10" s="5" t="n">
        <v>463250</v>
      </c>
    </row>
    <row r="11">
      <c r="A11" s="4" t="inlineStr">
        <is>
          <t>Other acquired intangibles, net of accumulated amortization of $29,651 and $25,700 as of March 31, 2021 and December 31, 2020</t>
        </is>
      </c>
      <c r="B11" s="5" t="n">
        <v>84245</v>
      </c>
      <c r="C11" s="5" t="n">
        <v>88196</v>
      </c>
    </row>
    <row r="12">
      <c r="A12" s="4" t="inlineStr">
        <is>
          <t>Long-term restricted cash</t>
        </is>
      </c>
      <c r="B12" s="5" t="n">
        <v>85640</v>
      </c>
      <c r="C12" s="5" t="n">
        <v>96033</v>
      </c>
    </row>
    <row r="13">
      <c r="A13" s="4" t="inlineStr">
        <is>
          <t>Other non-current assets</t>
        </is>
      </c>
      <c r="B13" s="5" t="n">
        <v>148170</v>
      </c>
      <c r="C13" s="5" t="n">
        <v>149382</v>
      </c>
    </row>
    <row r="14">
      <c r="A14" s="4" t="inlineStr">
        <is>
          <t>Non-current assets - discontinued operations</t>
        </is>
      </c>
      <c r="B14" s="5" t="n">
        <v>9476</v>
      </c>
      <c r="C14" s="5" t="n">
        <v>9473</v>
      </c>
    </row>
    <row r="15">
      <c r="A15" s="4" t="inlineStr">
        <is>
          <t>Total assets</t>
        </is>
      </c>
      <c r="B15" s="5" t="n">
        <v>1671641</v>
      </c>
      <c r="C15" s="5" t="n">
        <v>1680089</v>
      </c>
    </row>
    <row r="16">
      <c r="A16" s="3" t="inlineStr">
        <is>
          <t>Current liabilities:</t>
        </is>
      </c>
    </row>
    <row r="17">
      <c r="A17" s="4" t="inlineStr">
        <is>
          <t>Current portion of long-term debt</t>
        </is>
      </c>
      <c r="B17" s="5" t="n">
        <v>29447</v>
      </c>
      <c r="C17" s="5" t="n">
        <v>28830</v>
      </c>
    </row>
    <row r="18">
      <c r="A18" s="4" t="inlineStr">
        <is>
          <t>Trade accounts payable</t>
        </is>
      </c>
      <c r="B18" s="5" t="n">
        <v>97902</v>
      </c>
      <c r="C18" s="5" t="n">
        <v>58413</v>
      </c>
    </row>
    <row r="19">
      <c r="A19" s="4" t="inlineStr">
        <is>
          <t>Acquisition-related obligations – current</t>
        </is>
      </c>
      <c r="B19" s="5" t="n">
        <v>19879</v>
      </c>
      <c r="C19" s="5" t="n">
        <v>19099</v>
      </c>
    </row>
    <row r="20">
      <c r="A20" s="4" t="inlineStr">
        <is>
          <t>Accrued expenses and other current liabilities</t>
        </is>
      </c>
      <c r="B20" s="5" t="n">
        <v>134873</v>
      </c>
      <c r="C20" s="5" t="n">
        <v>140406</v>
      </c>
    </row>
    <row r="21">
      <c r="A21" s="4" t="inlineStr">
        <is>
          <t>Current liabilities - discontinued operations</t>
        </is>
      </c>
      <c r="B21" s="5" t="n">
        <v>7502</v>
      </c>
      <c r="C21" s="5" t="n">
        <v>12306</v>
      </c>
    </row>
    <row r="22">
      <c r="A22" s="4" t="inlineStr">
        <is>
          <t>Total current liabilities</t>
        </is>
      </c>
      <c r="B22" s="5" t="n">
        <v>289603</v>
      </c>
      <c r="C22" s="5" t="n">
        <v>259054</v>
      </c>
    </row>
    <row r="23">
      <c r="A23" s="4" t="inlineStr">
        <is>
          <t>Long-term debt</t>
        </is>
      </c>
      <c r="B23" s="5" t="n">
        <v>550314</v>
      </c>
      <c r="C23" s="5" t="n">
        <v>553697</v>
      </c>
    </row>
    <row r="24">
      <c r="A24" s="4" t="inlineStr">
        <is>
          <t>Acquisition-related obligations - long-term</t>
        </is>
      </c>
      <c r="B24" s="5" t="n">
        <v>23123</v>
      </c>
      <c r="C24" s="5" t="n">
        <v>20768</v>
      </c>
    </row>
    <row r="25">
      <c r="A25" s="4" t="inlineStr">
        <is>
          <t>Workers’ compensation and black lung obligations</t>
        </is>
      </c>
      <c r="B25" s="5" t="n">
        <v>229691</v>
      </c>
      <c r="C25" s="5" t="n">
        <v>230081</v>
      </c>
    </row>
    <row r="26">
      <c r="A26" s="4" t="inlineStr">
        <is>
          <t>Pension obligations</t>
        </is>
      </c>
      <c r="B26" s="5" t="n">
        <v>211722</v>
      </c>
      <c r="C26" s="5" t="n">
        <v>218671</v>
      </c>
    </row>
    <row r="27">
      <c r="A27" s="4" t="inlineStr">
        <is>
          <t>Asset retirement obligations</t>
        </is>
      </c>
      <c r="B27" s="5" t="n">
        <v>140675</v>
      </c>
      <c r="C27" s="5" t="n">
        <v>140074</v>
      </c>
    </row>
    <row r="28">
      <c r="A28" s="4" t="inlineStr">
        <is>
          <t>Deferred income taxes</t>
        </is>
      </c>
      <c r="B28" s="5" t="n">
        <v>474</v>
      </c>
      <c r="C28" s="5" t="n">
        <v>480</v>
      </c>
    </row>
    <row r="29">
      <c r="A29" s="4" t="inlineStr">
        <is>
          <t>Other non-current liabilities</t>
        </is>
      </c>
      <c r="B29" s="5" t="n">
        <v>27850</v>
      </c>
      <c r="C29" s="5" t="n">
        <v>28072</v>
      </c>
    </row>
    <row r="30">
      <c r="A30" s="4" t="inlineStr">
        <is>
          <t>Non-current liabilities - discontinued operations</t>
        </is>
      </c>
      <c r="B30" s="5" t="n">
        <v>28028</v>
      </c>
      <c r="C30" s="5" t="n">
        <v>29090</v>
      </c>
    </row>
    <row r="31">
      <c r="A31" s="4" t="inlineStr">
        <is>
          <t>Total liabilities</t>
        </is>
      </c>
      <c r="B31" s="5" t="n">
        <v>1501480</v>
      </c>
      <c r="C31" s="5" t="n">
        <v>1479987</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 par value $0.01, 5.0 million shares authorized, none issued</t>
        </is>
      </c>
      <c r="B34" s="5" t="n">
        <v>0</v>
      </c>
      <c r="C34" s="5" t="n">
        <v>0</v>
      </c>
    </row>
    <row r="35">
      <c r="A35" s="4" t="inlineStr">
        <is>
          <t>Common stock - par value $0.01, 50.0 million shares authorized, 20.7 million issued and 18.4 million outstanding at March 31, 2021 and 20.6 million issued and 18.3 million outstanding at December 31, 2020</t>
        </is>
      </c>
      <c r="B35" s="5" t="n">
        <v>207</v>
      </c>
      <c r="C35" s="5" t="n">
        <v>206</v>
      </c>
    </row>
    <row r="36">
      <c r="A36" s="4" t="inlineStr">
        <is>
          <t>Additional paid-in capital</t>
        </is>
      </c>
      <c r="B36" s="5" t="n">
        <v>781606</v>
      </c>
      <c r="C36" s="5" t="n">
        <v>779424</v>
      </c>
    </row>
    <row r="37">
      <c r="A37" s="4" t="inlineStr">
        <is>
          <t>Accumulated other comprehensive loss</t>
        </is>
      </c>
      <c r="B37" s="5" t="n">
        <v>-110501</v>
      </c>
      <c r="C37" s="5" t="n">
        <v>-111985</v>
      </c>
    </row>
    <row r="38">
      <c r="A38" s="4" t="inlineStr">
        <is>
          <t>Treasury stock, at cost: 2.3 million shares at March 31, 2021 and December 31, 2020</t>
        </is>
      </c>
      <c r="B38" s="5" t="n">
        <v>-107694</v>
      </c>
      <c r="C38" s="5" t="n">
        <v>-107014</v>
      </c>
    </row>
    <row r="39">
      <c r="A39" s="4" t="inlineStr">
        <is>
          <t>Accumulated deficit</t>
        </is>
      </c>
      <c r="B39" s="5" t="n">
        <v>-393457</v>
      </c>
      <c r="C39" s="5" t="n">
        <v>-360529</v>
      </c>
    </row>
    <row r="40">
      <c r="A40" s="4" t="inlineStr">
        <is>
          <t>Total stockholders’ equity</t>
        </is>
      </c>
      <c r="B40" s="5" t="n">
        <v>170161</v>
      </c>
      <c r="C40" s="5" t="n">
        <v>200102</v>
      </c>
    </row>
    <row r="41">
      <c r="A41" s="4" t="inlineStr">
        <is>
          <t>Total liabilities and stockholders’ equity</t>
        </is>
      </c>
      <c r="B41" s="6" t="n">
        <v>1671641</v>
      </c>
      <c r="C41" s="6" t="n">
        <v>1680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Major Components of Net Income (Loss) (Details) - Discontinued Operations - USD ($) $ in Thousands</t>
        </is>
      </c>
      <c r="B1" s="2" t="inlineStr">
        <is>
          <t>3 Months Ended</t>
        </is>
      </c>
    </row>
    <row r="2">
      <c r="B2" s="2" t="inlineStr">
        <is>
          <t>Mar. 31, 2021</t>
        </is>
      </c>
      <c r="C2" s="2" t="inlineStr">
        <is>
          <t>Mar. 31, 2020</t>
        </is>
      </c>
    </row>
    <row r="3">
      <c r="A3" s="3" t="inlineStr">
        <is>
          <t>Costs and expenses:</t>
        </is>
      </c>
    </row>
    <row r="4">
      <c r="A4" s="4" t="inlineStr">
        <is>
          <t>Loss from discontinued operations before income taxes</t>
        </is>
      </c>
      <c r="B4" s="6" t="n">
        <v>-237</v>
      </c>
    </row>
    <row r="5">
      <c r="A5" s="4" t="inlineStr">
        <is>
          <t>Cumberland and PRB Transaction</t>
        </is>
      </c>
    </row>
    <row r="6">
      <c r="A6" s="3" t="inlineStr">
        <is>
          <t>Revenues:</t>
        </is>
      </c>
    </row>
    <row r="7">
      <c r="A7" s="4" t="inlineStr">
        <is>
          <t>Total revenues</t>
        </is>
      </c>
      <c r="C7" s="6" t="n">
        <v>67656</v>
      </c>
    </row>
    <row r="8">
      <c r="A8" s="3" t="inlineStr">
        <is>
          <t>Costs and expenses:</t>
        </is>
      </c>
    </row>
    <row r="9">
      <c r="A9" s="4" t="inlineStr">
        <is>
          <t>Cost of coal sales (exclusive of items shown separately below)</t>
        </is>
      </c>
      <c r="C9" s="5" t="n">
        <v>62422</v>
      </c>
    </row>
    <row r="10">
      <c r="A10" s="4" t="inlineStr">
        <is>
          <t>Depreciation, depletion and amortization</t>
        </is>
      </c>
      <c r="C10" s="5" t="n">
        <v>6849</v>
      </c>
    </row>
    <row r="11">
      <c r="A11" s="4" t="inlineStr">
        <is>
          <t>Accretion on asset retirement obligations</t>
        </is>
      </c>
      <c r="C11" s="5" t="n">
        <v>736</v>
      </c>
    </row>
    <row r="12">
      <c r="A12" s="4" t="inlineStr">
        <is>
          <t>Selling, general and administrative expenses</t>
        </is>
      </c>
      <c r="C12" s="5" t="n">
        <v>1218</v>
      </c>
    </row>
    <row r="13">
      <c r="A13" s="4" t="inlineStr">
        <is>
          <t>Other non-major expense items, net</t>
        </is>
      </c>
      <c r="C13" s="5" t="n">
        <v>53</v>
      </c>
    </row>
    <row r="14">
      <c r="A14" s="4" t="inlineStr">
        <is>
          <t>Loss from discontinued operations before income taxes</t>
        </is>
      </c>
      <c r="C14" s="6" t="n">
        <v>-36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omponents of Asset and Liabilities (Details) - Cumberland and PRB Transaction - Discontinued Operations - USD ($) $ in Thousands</t>
        </is>
      </c>
      <c r="B1" s="2" t="inlineStr">
        <is>
          <t>Mar. 31, 2021</t>
        </is>
      </c>
      <c r="C1" s="2" t="inlineStr">
        <is>
          <t>Dec. 31, 2020</t>
        </is>
      </c>
    </row>
    <row r="2">
      <c r="A2" s="3" t="inlineStr">
        <is>
          <t>Assets:</t>
        </is>
      </c>
    </row>
    <row r="3">
      <c r="A3" s="4" t="inlineStr">
        <is>
          <t>Trade accounts receivable, net of allowance for doubtful accounts</t>
        </is>
      </c>
      <c r="B3" s="6" t="n">
        <v>0</v>
      </c>
      <c r="C3" s="6" t="n">
        <v>7504</v>
      </c>
    </row>
    <row r="4">
      <c r="A4" s="4" t="inlineStr">
        <is>
          <t>Prepaid expenses and other current assets</t>
        </is>
      </c>
      <c r="B4" s="5" t="n">
        <v>3216</v>
      </c>
      <c r="C4" s="5" t="n">
        <v>3431</v>
      </c>
    </row>
    <row r="5">
      <c r="A5" s="4" t="inlineStr">
        <is>
          <t>Other non-current assets</t>
        </is>
      </c>
      <c r="B5" s="5" t="n">
        <v>9476</v>
      </c>
      <c r="C5" s="5" t="n">
        <v>9473</v>
      </c>
    </row>
    <row r="6">
      <c r="A6" s="3" t="inlineStr">
        <is>
          <t>Liabilities:</t>
        </is>
      </c>
    </row>
    <row r="7">
      <c r="A7" s="4" t="inlineStr">
        <is>
          <t>Trade accounts payable, accrued expenses and other current liabilities</t>
        </is>
      </c>
      <c r="B7" s="5" t="n">
        <v>7502</v>
      </c>
      <c r="C7" s="5" t="n">
        <v>12306</v>
      </c>
    </row>
    <row r="8">
      <c r="A8" s="4" t="inlineStr">
        <is>
          <t>Workers’ compensation and black lung obligations, non-current</t>
        </is>
      </c>
      <c r="B8" s="5" t="n">
        <v>26737</v>
      </c>
      <c r="C8" s="5" t="n">
        <v>27799</v>
      </c>
    </row>
    <row r="9">
      <c r="A9" s="4" t="inlineStr">
        <is>
          <t>Other non-current liabilities</t>
        </is>
      </c>
      <c r="B9" s="6" t="n">
        <v>1291</v>
      </c>
      <c r="C9" s="6" t="n">
        <v>1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Major Components of Cash Flows (Details) - Cumberland and PRB Transaction - Discontinued Operations $ in Thousands</t>
        </is>
      </c>
      <c r="B1" s="2" t="inlineStr">
        <is>
          <t>3 Months Ended</t>
        </is>
      </c>
    </row>
    <row r="2">
      <c r="B2" s="2" t="inlineStr">
        <is>
          <t>Mar. 31, 2020USD ($)</t>
        </is>
      </c>
    </row>
    <row r="3">
      <c r="A3" s="3" t="inlineStr">
        <is>
          <t>Income Statement, Balance Sheet and Additional Disclosures by Disposal Groups, Including Discontinued Operations [Line Items]</t>
        </is>
      </c>
    </row>
    <row r="4">
      <c r="A4" s="4" t="inlineStr">
        <is>
          <t>Depreciation, depletion and amortization</t>
        </is>
      </c>
      <c r="B4" s="6" t="n">
        <v>6849</v>
      </c>
    </row>
    <row r="5">
      <c r="A5" s="4" t="inlineStr">
        <is>
          <t>Capital expenditures</t>
        </is>
      </c>
      <c r="B5" s="5" t="n">
        <v>13296</v>
      </c>
    </row>
    <row r="6">
      <c r="A6" s="4" t="inlineStr">
        <is>
          <t>Accretion on asset retirement obligations</t>
        </is>
      </c>
      <c r="B6" s="6" t="n">
        <v>7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egmen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85452</v>
      </c>
      <c r="C4" s="6" t="n">
        <v>401460</v>
      </c>
    </row>
    <row r="5">
      <c r="A5" s="4" t="inlineStr">
        <is>
          <t>Coal</t>
        </is>
      </c>
    </row>
    <row r="6">
      <c r="A6" s="3" t="inlineStr">
        <is>
          <t>Disaggregation of Revenue [Line Items]</t>
        </is>
      </c>
    </row>
    <row r="7">
      <c r="A7" s="4" t="inlineStr">
        <is>
          <t>Revenues</t>
        </is>
      </c>
      <c r="B7" s="5" t="n">
        <v>385452</v>
      </c>
      <c r="C7" s="5" t="n">
        <v>401460</v>
      </c>
    </row>
    <row r="8">
      <c r="A8" s="4" t="inlineStr">
        <is>
          <t>Met Coal</t>
        </is>
      </c>
    </row>
    <row r="9">
      <c r="A9" s="3" t="inlineStr">
        <is>
          <t>Disaggregation of Revenue [Line Items]</t>
        </is>
      </c>
    </row>
    <row r="10">
      <c r="A10" s="4" t="inlineStr">
        <is>
          <t>Revenues</t>
        </is>
      </c>
      <c r="B10" s="5" t="n">
        <v>342994</v>
      </c>
      <c r="C10" s="5" t="n">
        <v>358759</v>
      </c>
    </row>
    <row r="11">
      <c r="A11" s="4" t="inlineStr">
        <is>
          <t>Thermal Coal</t>
        </is>
      </c>
    </row>
    <row r="12">
      <c r="A12" s="3" t="inlineStr">
        <is>
          <t>Disaggregation of Revenue [Line Items]</t>
        </is>
      </c>
    </row>
    <row r="13">
      <c r="A13" s="4" t="inlineStr">
        <is>
          <t>Revenues</t>
        </is>
      </c>
      <c r="B13" s="5" t="n">
        <v>42458</v>
      </c>
      <c r="C13" s="5" t="n">
        <v>42701</v>
      </c>
    </row>
    <row r="14">
      <c r="A14" s="4" t="inlineStr">
        <is>
          <t>Export coal revenues</t>
        </is>
      </c>
    </row>
    <row r="15">
      <c r="A15" s="3" t="inlineStr">
        <is>
          <t>Disaggregation of Revenue [Line Items]</t>
        </is>
      </c>
    </row>
    <row r="16">
      <c r="A16" s="4" t="inlineStr">
        <is>
          <t>Revenues</t>
        </is>
      </c>
      <c r="B16" s="5" t="n">
        <v>243783</v>
      </c>
      <c r="C16" s="5" t="n">
        <v>251454</v>
      </c>
    </row>
    <row r="17">
      <c r="A17" s="4" t="inlineStr">
        <is>
          <t>Export coal revenues | Coal</t>
        </is>
      </c>
    </row>
    <row r="18">
      <c r="A18" s="3" t="inlineStr">
        <is>
          <t>Disaggregation of Revenue [Line Items]</t>
        </is>
      </c>
    </row>
    <row r="19">
      <c r="A19" s="4" t="inlineStr">
        <is>
          <t>Revenues</t>
        </is>
      </c>
      <c r="B19" s="5" t="n">
        <v>243783</v>
      </c>
      <c r="C19" s="5" t="n">
        <v>251454</v>
      </c>
    </row>
    <row r="20">
      <c r="A20" s="4" t="inlineStr">
        <is>
          <t>Export coal revenues | Met Coal</t>
        </is>
      </c>
    </row>
    <row r="21">
      <c r="A21" s="3" t="inlineStr">
        <is>
          <t>Disaggregation of Revenue [Line Items]</t>
        </is>
      </c>
    </row>
    <row r="22">
      <c r="A22" s="4" t="inlineStr">
        <is>
          <t>Revenues</t>
        </is>
      </c>
      <c r="B22" s="5" t="n">
        <v>242752</v>
      </c>
      <c r="C22" s="5" t="n">
        <v>244071</v>
      </c>
    </row>
    <row r="23">
      <c r="A23" s="4" t="inlineStr">
        <is>
          <t>Export coal revenues | Thermal Coal</t>
        </is>
      </c>
    </row>
    <row r="24">
      <c r="A24" s="3" t="inlineStr">
        <is>
          <t>Disaggregation of Revenue [Line Items]</t>
        </is>
      </c>
    </row>
    <row r="25">
      <c r="A25" s="4" t="inlineStr">
        <is>
          <t>Revenues</t>
        </is>
      </c>
      <c r="B25" s="5" t="n">
        <v>1031</v>
      </c>
      <c r="C25" s="5" t="n">
        <v>7383</v>
      </c>
    </row>
    <row r="26">
      <c r="A26" s="4" t="inlineStr">
        <is>
          <t>Domestic coal revenues | Coal</t>
        </is>
      </c>
    </row>
    <row r="27">
      <c r="A27" s="3" t="inlineStr">
        <is>
          <t>Disaggregation of Revenue [Line Items]</t>
        </is>
      </c>
    </row>
    <row r="28">
      <c r="A28" s="4" t="inlineStr">
        <is>
          <t>Revenues</t>
        </is>
      </c>
      <c r="B28" s="5" t="n">
        <v>141669</v>
      </c>
      <c r="C28" s="5" t="n">
        <v>150006</v>
      </c>
    </row>
    <row r="29">
      <c r="A29" s="4" t="inlineStr">
        <is>
          <t>Domestic coal revenues | Met Coal</t>
        </is>
      </c>
    </row>
    <row r="30">
      <c r="A30" s="3" t="inlineStr">
        <is>
          <t>Disaggregation of Revenue [Line Items]</t>
        </is>
      </c>
    </row>
    <row r="31">
      <c r="A31" s="4" t="inlineStr">
        <is>
          <t>Revenues</t>
        </is>
      </c>
      <c r="B31" s="5" t="n">
        <v>100242</v>
      </c>
      <c r="C31" s="5" t="n">
        <v>114688</v>
      </c>
    </row>
    <row r="32">
      <c r="A32" s="4" t="inlineStr">
        <is>
          <t>Domestic coal revenues | Thermal Coal</t>
        </is>
      </c>
    </row>
    <row r="33">
      <c r="A33" s="3" t="inlineStr">
        <is>
          <t>Disaggregation of Revenue [Line Items]</t>
        </is>
      </c>
    </row>
    <row r="34">
      <c r="A34" s="4" t="inlineStr">
        <is>
          <t>Revenues</t>
        </is>
      </c>
      <c r="B34" s="6" t="n">
        <v>41427</v>
      </c>
      <c r="C34" s="6" t="n">
        <v>353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venue from Contract with Customer [Abstract]</t>
        </is>
      </c>
    </row>
    <row r="3">
      <c r="A3" s="4" t="inlineStr">
        <is>
          <t>Estimated coal revenues</t>
        </is>
      </c>
      <c r="B3" s="6" t="n">
        <v>117115</v>
      </c>
    </row>
    <row r="4">
      <c r="A4" s="3" t="inlineStr">
        <is>
          <t>Disaggregation of Revenue [Line Items]</t>
        </is>
      </c>
    </row>
    <row r="5">
      <c r="A5" s="4" t="inlineStr">
        <is>
          <t>Estimated coal revenues</t>
        </is>
      </c>
      <c r="B5" s="5" t="n">
        <v>117115</v>
      </c>
    </row>
    <row r="6">
      <c r="A6" s="4" t="inlineStr">
        <is>
          <t>Revenue, Remaining Performance Obligation, Expected Timing of Satisfaction, Start Date [Axis]: 2021-04-01</t>
        </is>
      </c>
    </row>
    <row r="7">
      <c r="A7" s="3" t="inlineStr">
        <is>
          <t>Revenue from Contract with Customer [Abstract]</t>
        </is>
      </c>
    </row>
    <row r="8">
      <c r="A8" s="4" t="inlineStr">
        <is>
          <t>Estimated coal revenues</t>
        </is>
      </c>
      <c r="B8" s="5" t="n">
        <v>84555</v>
      </c>
    </row>
    <row r="9">
      <c r="A9" s="3" t="inlineStr">
        <is>
          <t>Disaggregation of Revenue [Line Items]</t>
        </is>
      </c>
    </row>
    <row r="10">
      <c r="A10" s="4" t="inlineStr">
        <is>
          <t>Estimated coal revenues</t>
        </is>
      </c>
      <c r="B10" s="6" t="n">
        <v>84555</v>
      </c>
    </row>
    <row r="11">
      <c r="A11" s="4" t="inlineStr">
        <is>
          <t>Revenue, remaining performance obligation, period</t>
        </is>
      </c>
      <c r="B11" s="4" t="inlineStr">
        <is>
          <t>9 months</t>
        </is>
      </c>
    </row>
    <row r="12">
      <c r="A12" s="4" t="inlineStr">
        <is>
          <t>Revenue, Remaining Performance Obligation, Expected Timing of Satisfaction, Start Date [Axis]: 2022-01-01</t>
        </is>
      </c>
    </row>
    <row r="13">
      <c r="A13" s="3" t="inlineStr">
        <is>
          <t>Revenue from Contract with Customer [Abstract]</t>
        </is>
      </c>
    </row>
    <row r="14">
      <c r="A14" s="4" t="inlineStr">
        <is>
          <t>Estimated coal revenues</t>
        </is>
      </c>
      <c r="B14" s="6" t="n">
        <v>32560</v>
      </c>
    </row>
    <row r="15">
      <c r="A15" s="3" t="inlineStr">
        <is>
          <t>Disaggregation of Revenue [Line Items]</t>
        </is>
      </c>
    </row>
    <row r="16">
      <c r="A16" s="4" t="inlineStr">
        <is>
          <t>Estimated coal revenues</t>
        </is>
      </c>
      <c r="B16" s="6" t="n">
        <v>32560</v>
      </c>
    </row>
    <row r="17">
      <c r="A17" s="4" t="inlineStr">
        <is>
          <t>Revenue, remaining performance obligation, period</t>
        </is>
      </c>
      <c r="B17" s="4" t="inlineStr">
        <is>
          <t>1 year</t>
        </is>
      </c>
    </row>
    <row r="18">
      <c r="A18" s="4" t="inlineStr">
        <is>
          <t>Revenue, Remaining Performance Obligation, Expected Timing of Satisfaction, Start Date [Axis]: 2023-01-01</t>
        </is>
      </c>
    </row>
    <row r="19">
      <c r="A19" s="3" t="inlineStr">
        <is>
          <t>Revenue from Contract with Customer [Abstract]</t>
        </is>
      </c>
    </row>
    <row r="20">
      <c r="A20" s="4" t="inlineStr">
        <is>
          <t>Estimated coal revenues</t>
        </is>
      </c>
      <c r="B20" s="6" t="n">
        <v>0</v>
      </c>
    </row>
    <row r="21">
      <c r="A21" s="3" t="inlineStr">
        <is>
          <t>Disaggregation of Revenue [Line Items]</t>
        </is>
      </c>
    </row>
    <row r="22">
      <c r="A22" s="4" t="inlineStr">
        <is>
          <t>Estimated coal revenues</t>
        </is>
      </c>
      <c r="B22" s="6" t="n">
        <v>0</v>
      </c>
    </row>
    <row r="23">
      <c r="A23" s="4" t="inlineStr">
        <is>
          <t>Revenue, remaining performance obligation, period</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Estimated coal revenues</t>
        </is>
      </c>
      <c r="B26" s="6" t="n">
        <v>0</v>
      </c>
    </row>
    <row r="27">
      <c r="A27" s="3" t="inlineStr">
        <is>
          <t>Disaggregation of Revenue [Line Items]</t>
        </is>
      </c>
    </row>
    <row r="28">
      <c r="A28" s="4" t="inlineStr">
        <is>
          <t>Estimated coal revenues</t>
        </is>
      </c>
      <c r="B28" s="6" t="n">
        <v>0</v>
      </c>
    </row>
    <row r="29">
      <c r="A29" s="4" t="inlineStr">
        <is>
          <t>Revenue, remaining performance obligation, period</t>
        </is>
      </c>
      <c r="B29" s="4" t="inlineStr">
        <is>
          <t>1 year</t>
        </is>
      </c>
    </row>
    <row r="30">
      <c r="A30" s="4" t="inlineStr">
        <is>
          <t>Revenue, Remaining Performance Obligation, Expected Timing of Satisfaction, Start Date [Axis]: 2025-01-01</t>
        </is>
      </c>
    </row>
    <row r="31">
      <c r="A31" s="3" t="inlineStr">
        <is>
          <t>Revenue from Contract with Customer [Abstract]</t>
        </is>
      </c>
    </row>
    <row r="32">
      <c r="A32" s="4" t="inlineStr">
        <is>
          <t>Estimated coal revenues</t>
        </is>
      </c>
      <c r="B32" s="6" t="n">
        <v>0</v>
      </c>
    </row>
    <row r="33">
      <c r="A33" s="3" t="inlineStr">
        <is>
          <t>Disaggregation of Revenue [Line Items]</t>
        </is>
      </c>
    </row>
    <row r="34">
      <c r="A34" s="4" t="inlineStr">
        <is>
          <t>Estimated coal revenues</t>
        </is>
      </c>
      <c r="B34" s="6" t="n">
        <v>0</v>
      </c>
    </row>
    <row r="35">
      <c r="A35" s="4" t="inlineStr">
        <is>
          <t>Revenue, remaining performance obligation, period</t>
        </is>
      </c>
      <c r="B35"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to Accumulated Other Comprehensive Incom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200102</v>
      </c>
      <c r="C4" s="6" t="n">
        <v>696122</v>
      </c>
    </row>
    <row r="5">
      <c r="A5" s="4" t="inlineStr">
        <is>
          <t>Ending balance</t>
        </is>
      </c>
      <c r="B5" s="5" t="n">
        <v>170161</v>
      </c>
      <c r="C5" s="5" t="n">
        <v>653835</v>
      </c>
    </row>
    <row r="6">
      <c r="A6" s="4" t="inlineStr">
        <is>
          <t>Employee benefit costs</t>
        </is>
      </c>
    </row>
    <row r="7">
      <c r="A7" s="3" t="inlineStr">
        <is>
          <t>AOCI Attributable to Parent, Net of Tax [Roll Forward]</t>
        </is>
      </c>
    </row>
    <row r="8">
      <c r="A8" s="4" t="inlineStr">
        <is>
          <t>Beginning balance</t>
        </is>
      </c>
      <c r="B8" s="5" t="n">
        <v>-111985</v>
      </c>
      <c r="C8" s="5" t="n">
        <v>-58616</v>
      </c>
    </row>
    <row r="9">
      <c r="A9" s="4" t="inlineStr">
        <is>
          <t>Other comprehensive loss before reclassifications</t>
        </is>
      </c>
      <c r="B9" s="5" t="n">
        <v>0</v>
      </c>
      <c r="C9" s="5" t="n">
        <v>-6004</v>
      </c>
    </row>
    <row r="10">
      <c r="A10" s="4" t="inlineStr">
        <is>
          <t>Amounts reclassified from accumulated other comprehensive loss</t>
        </is>
      </c>
      <c r="B10" s="5" t="n">
        <v>1484</v>
      </c>
      <c r="C10" s="5" t="n">
        <v>1994</v>
      </c>
    </row>
    <row r="11">
      <c r="A11" s="4" t="inlineStr">
        <is>
          <t>Ending balance</t>
        </is>
      </c>
      <c r="B11" s="6" t="n">
        <v>-110501</v>
      </c>
      <c r="C11" s="6" t="n">
        <v>-626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mounts Reclassified (Details) - USD ($) $ in Thousands</t>
        </is>
      </c>
      <c r="B1" s="2" t="inlineStr">
        <is>
          <t>3 Months Ended</t>
        </is>
      </c>
    </row>
    <row r="2">
      <c r="B2" s="2" t="inlineStr">
        <is>
          <t>Mar. 31, 2021</t>
        </is>
      </c>
      <c r="C2" s="2" t="inlineStr">
        <is>
          <t>Mar. 31, 2020</t>
        </is>
      </c>
    </row>
    <row r="3">
      <c r="A3" s="3" t="inlineStr">
        <is>
          <t>Employee benefit costs:</t>
        </is>
      </c>
    </row>
    <row r="4">
      <c r="A4" s="4" t="inlineStr">
        <is>
          <t>Miscellaneous income (loss), net</t>
        </is>
      </c>
      <c r="B4" s="6" t="n">
        <v>-1766</v>
      </c>
      <c r="C4" s="6" t="n">
        <v>716</v>
      </c>
    </row>
    <row r="5">
      <c r="A5" s="4" t="inlineStr">
        <is>
          <t>Loss from continuing operations before income taxes</t>
        </is>
      </c>
      <c r="B5" s="5" t="n">
        <v>-32696</v>
      </c>
      <c r="C5" s="5" t="n">
        <v>-38374</v>
      </c>
    </row>
    <row r="6">
      <c r="A6" s="4" t="inlineStr">
        <is>
          <t>Income tax</t>
        </is>
      </c>
      <c r="B6" s="5" t="n">
        <v>-5</v>
      </c>
      <c r="C6" s="5" t="n">
        <v>-2188</v>
      </c>
    </row>
    <row r="7">
      <c r="A7" s="4" t="inlineStr">
        <is>
          <t>Net loss</t>
        </is>
      </c>
      <c r="B7" s="5" t="n">
        <v>-32928</v>
      </c>
      <c r="C7" s="5" t="n">
        <v>-39808</v>
      </c>
    </row>
    <row r="8">
      <c r="A8" s="4" t="inlineStr">
        <is>
          <t>Amounts reclassified from accumulated other comprehensive loss | Amortization of actuarial loss</t>
        </is>
      </c>
    </row>
    <row r="9">
      <c r="A9" s="3" t="inlineStr">
        <is>
          <t>Employee benefit costs:</t>
        </is>
      </c>
    </row>
    <row r="10">
      <c r="A10" s="4" t="inlineStr">
        <is>
          <t>Miscellaneous income (loss), net</t>
        </is>
      </c>
      <c r="B10" s="5" t="n">
        <v>1484</v>
      </c>
      <c r="C10" s="5" t="n">
        <v>794</v>
      </c>
    </row>
    <row r="11">
      <c r="A11" s="4" t="inlineStr">
        <is>
          <t>Amounts reclassified from accumulated other comprehensive loss | Settlement</t>
        </is>
      </c>
    </row>
    <row r="12">
      <c r="A12" s="3" t="inlineStr">
        <is>
          <t>Employee benefit costs:</t>
        </is>
      </c>
    </row>
    <row r="13">
      <c r="A13" s="4" t="inlineStr">
        <is>
          <t>Miscellaneous income (loss), net</t>
        </is>
      </c>
      <c r="B13" s="5" t="n">
        <v>0</v>
      </c>
      <c r="C13" s="5" t="n">
        <v>1200</v>
      </c>
    </row>
    <row r="14">
      <c r="A14" s="4" t="inlineStr">
        <is>
          <t>Amounts reclassified from accumulated other comprehensive loss | Employee benefit costs</t>
        </is>
      </c>
    </row>
    <row r="15">
      <c r="A15" s="3" t="inlineStr">
        <is>
          <t>Employee benefit costs:</t>
        </is>
      </c>
    </row>
    <row r="16">
      <c r="A16" s="4" t="inlineStr">
        <is>
          <t>Loss from continuing operations before income taxes</t>
        </is>
      </c>
      <c r="B16" s="5" t="n">
        <v>1484</v>
      </c>
      <c r="C16" s="5" t="n">
        <v>1994</v>
      </c>
    </row>
    <row r="17">
      <c r="A17" s="4" t="inlineStr">
        <is>
          <t>Income tax</t>
        </is>
      </c>
      <c r="B17" s="5" t="n">
        <v>0</v>
      </c>
      <c r="C17" s="5" t="n">
        <v>0</v>
      </c>
    </row>
    <row r="18">
      <c r="A18" s="4" t="inlineStr">
        <is>
          <t>Net loss</t>
        </is>
      </c>
      <c r="B18" s="6" t="n">
        <v>1484</v>
      </c>
      <c r="C18" s="6" t="n">
        <v>19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954248</v>
      </c>
      <c r="C4" s="5" t="n">
        <v>1403706</v>
      </c>
    </row>
    <row r="5">
      <c r="A5" s="4" t="inlineStr">
        <is>
          <t>Weighted-average antidilutive securities excluded from computation of earnings per share (in shares)</t>
        </is>
      </c>
      <c r="B5" s="5" t="n">
        <v>323236</v>
      </c>
      <c r="C5" s="5" t="n">
        <v>1933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Line Items]</t>
        </is>
      </c>
    </row>
    <row r="3">
      <c r="A3" s="4" t="inlineStr">
        <is>
          <t>Total inventories, net</t>
        </is>
      </c>
      <c r="B3" s="6" t="n">
        <v>108871</v>
      </c>
      <c r="C3" s="6" t="n">
        <v>108051</v>
      </c>
    </row>
    <row r="4">
      <c r="A4" s="4" t="inlineStr">
        <is>
          <t>Coal</t>
        </is>
      </c>
    </row>
    <row r="5">
      <c r="A5" s="3" t="inlineStr">
        <is>
          <t>Inventory [Line Items]</t>
        </is>
      </c>
    </row>
    <row r="6">
      <c r="A6" s="4" t="inlineStr">
        <is>
          <t>Raw coal</t>
        </is>
      </c>
      <c r="B6" s="5" t="n">
        <v>20573</v>
      </c>
      <c r="C6" s="5" t="n">
        <v>15084</v>
      </c>
    </row>
    <row r="7">
      <c r="A7" s="4" t="inlineStr">
        <is>
          <t>Saleable coal</t>
        </is>
      </c>
      <c r="B7" s="5" t="n">
        <v>62688</v>
      </c>
      <c r="C7" s="5" t="n">
        <v>69262</v>
      </c>
    </row>
    <row r="8">
      <c r="A8" s="4" t="inlineStr">
        <is>
          <t>Material, supplies and other, net</t>
        </is>
      </c>
    </row>
    <row r="9">
      <c r="A9" s="3" t="inlineStr">
        <is>
          <t>Inventory [Line Items]</t>
        </is>
      </c>
    </row>
    <row r="10">
      <c r="A10" s="4" t="inlineStr">
        <is>
          <t>Materials, supplies and other, net</t>
        </is>
      </c>
      <c r="B10" s="6" t="n">
        <v>25610</v>
      </c>
      <c r="C10" s="6" t="n">
        <v>23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s - Balance Sheet Classification (Details) - USD ($) $ in Thousands</t>
        </is>
      </c>
      <c r="B1" s="2" t="inlineStr">
        <is>
          <t>Mar. 31, 2021</t>
        </is>
      </c>
      <c r="C1" s="2" t="inlineStr">
        <is>
          <t>Dec. 31, 2020</t>
        </is>
      </c>
    </row>
    <row r="2">
      <c r="A2" s="3" t="inlineStr">
        <is>
          <t>Finite-Lived Intangible Assets [Line Items]</t>
        </is>
      </c>
    </row>
    <row r="3">
      <c r="A3" s="4" t="inlineStr">
        <is>
          <t>Assets</t>
        </is>
      </c>
      <c r="B3" s="6" t="n">
        <v>84245</v>
      </c>
      <c r="C3" s="6" t="n">
        <v>88196</v>
      </c>
    </row>
    <row r="4">
      <c r="A4" s="4" t="inlineStr">
        <is>
          <t>Liabilities</t>
        </is>
      </c>
      <c r="B4" s="5" t="n">
        <v>-245</v>
      </c>
      <c r="C4" s="5" t="n">
        <v>-327</v>
      </c>
    </row>
    <row r="5">
      <c r="A5" s="4" t="inlineStr">
        <is>
          <t>Net Total</t>
        </is>
      </c>
      <c r="B5" s="5" t="n">
        <v>84000</v>
      </c>
      <c r="C5" s="5" t="n">
        <v>87869</v>
      </c>
    </row>
    <row r="6">
      <c r="A6" s="4" t="inlineStr">
        <is>
          <t>Coal supply agreements, net</t>
        </is>
      </c>
    </row>
    <row r="7">
      <c r="A7" s="3" t="inlineStr">
        <is>
          <t>Finite-Lived Intangible Assets [Line Items]</t>
        </is>
      </c>
    </row>
    <row r="8">
      <c r="A8" s="4" t="inlineStr">
        <is>
          <t>Assets</t>
        </is>
      </c>
      <c r="B8" s="5" t="n">
        <v>0</v>
      </c>
      <c r="C8" s="5" t="n">
        <v>0</v>
      </c>
    </row>
    <row r="9">
      <c r="A9" s="4" t="inlineStr">
        <is>
          <t>Acquired mine permits, net</t>
        </is>
      </c>
    </row>
    <row r="10">
      <c r="A10" s="3" t="inlineStr">
        <is>
          <t>Finite-Lived Intangible Assets [Line Items]</t>
        </is>
      </c>
    </row>
    <row r="11">
      <c r="A11" s="4" t="inlineStr">
        <is>
          <t>Assets</t>
        </is>
      </c>
      <c r="B11" s="5" t="n">
        <v>84245</v>
      </c>
      <c r="C11" s="5" t="n">
        <v>88196</v>
      </c>
    </row>
    <row r="12">
      <c r="A12" s="4" t="inlineStr">
        <is>
          <t>Coal supply agreements, net</t>
        </is>
      </c>
    </row>
    <row r="13">
      <c r="A13" s="3" t="inlineStr">
        <is>
          <t>Finite-Lived Intangible Assets [Line Items]</t>
        </is>
      </c>
    </row>
    <row r="14">
      <c r="A14" s="4" t="inlineStr">
        <is>
          <t>Liabilities</t>
        </is>
      </c>
      <c r="B14" s="5" t="n">
        <v>-245</v>
      </c>
      <c r="C14" s="5" t="n">
        <v>-327</v>
      </c>
    </row>
    <row r="15">
      <c r="A15" s="4" t="inlineStr">
        <is>
          <t>Acquired mine permits, net</t>
        </is>
      </c>
    </row>
    <row r="16">
      <c r="A16" s="3" t="inlineStr">
        <is>
          <t>Finite-Lived Intangible Assets [Line Items]</t>
        </is>
      </c>
    </row>
    <row r="17">
      <c r="A17" s="4" t="inlineStr">
        <is>
          <t>Liabilities</t>
        </is>
      </c>
      <c r="B17" s="5" t="n">
        <v>0</v>
      </c>
      <c r="C17" s="5" t="n">
        <v>0</v>
      </c>
    </row>
    <row r="18">
      <c r="A18" s="4" t="inlineStr">
        <is>
          <t>Coal supply agreements, net</t>
        </is>
      </c>
    </row>
    <row r="19">
      <c r="A19" s="3" t="inlineStr">
        <is>
          <t>Finite-Lived Intangible Assets [Line Items]</t>
        </is>
      </c>
    </row>
    <row r="20">
      <c r="A20" s="4" t="inlineStr">
        <is>
          <t>Net Total</t>
        </is>
      </c>
      <c r="B20" s="5" t="n">
        <v>-245</v>
      </c>
      <c r="C20" s="5" t="n">
        <v>-327</v>
      </c>
    </row>
    <row r="21">
      <c r="A21" s="4" t="inlineStr">
        <is>
          <t>Acquired mine permits, net</t>
        </is>
      </c>
    </row>
    <row r="22">
      <c r="A22" s="3" t="inlineStr">
        <is>
          <t>Finite-Lived Intangible Assets [Line Items]</t>
        </is>
      </c>
    </row>
    <row r="23">
      <c r="A23" s="4" t="inlineStr">
        <is>
          <t>Net Total</t>
        </is>
      </c>
      <c r="B23" s="6" t="n">
        <v>84245</v>
      </c>
      <c r="C23" s="6" t="n">
        <v>88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470</v>
      </c>
      <c r="C3" s="6" t="n">
        <v>293</v>
      </c>
    </row>
    <row r="4">
      <c r="A4" s="4" t="inlineStr">
        <is>
          <t>Property, plant and equipment, accumulated amortization, depreciation and amortization</t>
        </is>
      </c>
      <c r="B4" s="5" t="n">
        <v>400505</v>
      </c>
      <c r="C4" s="5" t="n">
        <v>382423</v>
      </c>
    </row>
    <row r="5">
      <c r="A5" s="4" t="inlineStr">
        <is>
          <t>Owned and lease mineral rights, accumulated depletion and amortization</t>
        </is>
      </c>
      <c r="B5" s="5" t="n">
        <v>40976</v>
      </c>
      <c r="C5" s="5" t="n">
        <v>35143</v>
      </c>
    </row>
    <row r="6">
      <c r="A6" s="4" t="inlineStr">
        <is>
          <t>Other acquired intangibles, accumulated amortization</t>
        </is>
      </c>
      <c r="B6" s="6" t="n">
        <v>29651</v>
      </c>
      <c r="C6" s="6" t="n">
        <v>25700</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0700000</v>
      </c>
      <c r="C12" s="5" t="n">
        <v>20600000</v>
      </c>
    </row>
    <row r="13">
      <c r="A13" s="4" t="inlineStr">
        <is>
          <t>Common stock, shares outstanding (in shares)</t>
        </is>
      </c>
      <c r="B13" s="5" t="n">
        <v>18400000</v>
      </c>
      <c r="C13" s="5" t="n">
        <v>18300000</v>
      </c>
    </row>
    <row r="14">
      <c r="A14" s="4" t="inlineStr">
        <is>
          <t>Treasury stock, shares at cost (in shares)</t>
        </is>
      </c>
      <c r="B14" s="5" t="n">
        <v>2300000</v>
      </c>
      <c r="C14" s="5" t="n">
        <v>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s - Amortization of Intangible Assets (Liabilitie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acquired intangibles, net</t>
        </is>
      </c>
      <c r="B4" s="6" t="n">
        <v>3869</v>
      </c>
      <c r="C4" s="6" t="n">
        <v>511</v>
      </c>
    </row>
    <row r="5">
      <c r="A5" s="4" t="inlineStr">
        <is>
          <t>Coal supply agreements, net</t>
        </is>
      </c>
    </row>
    <row r="6">
      <c r="A6" s="3" t="inlineStr">
        <is>
          <t>Finite-Lived Intangible Assets [Line Items]</t>
        </is>
      </c>
    </row>
    <row r="7">
      <c r="A7" s="4" t="inlineStr">
        <is>
          <t>Amortization of acquired intangibles, net</t>
        </is>
      </c>
      <c r="B7" s="5" t="n">
        <v>-82</v>
      </c>
      <c r="C7" s="5" t="n">
        <v>-2817</v>
      </c>
    </row>
    <row r="8">
      <c r="A8" s="4" t="inlineStr">
        <is>
          <t>Acquired mine permits, net</t>
        </is>
      </c>
    </row>
    <row r="9">
      <c r="A9" s="3" t="inlineStr">
        <is>
          <t>Finite-Lived Intangible Assets [Line Items]</t>
        </is>
      </c>
    </row>
    <row r="10">
      <c r="A10" s="4" t="inlineStr">
        <is>
          <t>Amortization of acquired intangibles, net</t>
        </is>
      </c>
      <c r="B10" s="5" t="n">
        <v>3951</v>
      </c>
      <c r="C10" s="5" t="n">
        <v>3328</v>
      </c>
    </row>
    <row r="11">
      <c r="A11" s="4" t="inlineStr">
        <is>
          <t>Coal supply agreements, net</t>
        </is>
      </c>
    </row>
    <row r="12">
      <c r="A12" s="3" t="inlineStr">
        <is>
          <t>Finite-Lived Intangible Assets [Line Items]</t>
        </is>
      </c>
    </row>
    <row r="13">
      <c r="A13" s="4" t="inlineStr">
        <is>
          <t>Amortization of acquired intangibles, net</t>
        </is>
      </c>
      <c r="B13" s="5" t="n">
        <v>0</v>
      </c>
      <c r="C13" s="5" t="n">
        <v>18</v>
      </c>
    </row>
    <row r="14">
      <c r="A14" s="4" t="inlineStr">
        <is>
          <t>Coal supply agreements, net</t>
        </is>
      </c>
    </row>
    <row r="15">
      <c r="A15" s="3" t="inlineStr">
        <is>
          <t>Finite-Lived Intangible Assets [Line Items]</t>
        </is>
      </c>
    </row>
    <row r="16">
      <c r="A16" s="4" t="inlineStr">
        <is>
          <t>Amortization of below-market coal supply agreements</t>
        </is>
      </c>
      <c r="B16" s="6" t="n">
        <v>-82</v>
      </c>
      <c r="C16" s="6" t="n">
        <v>-28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Asset Impairment and Restructuring - Long-Lived Asset Impairment (Details) $ in Thousands</t>
        </is>
      </c>
      <c r="B1" s="2" t="inlineStr">
        <is>
          <t>3 Months Ended</t>
        </is>
      </c>
    </row>
    <row r="2">
      <c r="B2" s="2" t="inlineStr">
        <is>
          <t>Mar. 31, 2021USD ($)</t>
        </is>
      </c>
      <c r="C2" s="2" t="inlineStr">
        <is>
          <t>Mar. 31, 2020USD ($)assetGroup</t>
        </is>
      </c>
    </row>
    <row r="3">
      <c r="A3" s="3" t="inlineStr">
        <is>
          <t>Impaired Long-Lived Assets Held and Used [Line Items]</t>
        </is>
      </c>
    </row>
    <row r="4">
      <c r="A4" s="4" t="inlineStr">
        <is>
          <t>Total long-lived asset impairment</t>
        </is>
      </c>
      <c r="B4" s="6" t="n">
        <v>60</v>
      </c>
      <c r="C4" s="6" t="n">
        <v>33709</v>
      </c>
    </row>
    <row r="5">
      <c r="A5" s="4" t="inlineStr">
        <is>
          <t>Met</t>
        </is>
      </c>
    </row>
    <row r="6">
      <c r="A6" s="3" t="inlineStr">
        <is>
          <t>Impaired Long-Lived Assets Held and Used [Line Items]</t>
        </is>
      </c>
    </row>
    <row r="7">
      <c r="A7" s="4" t="inlineStr">
        <is>
          <t>Number of assets impaired | assetGroup</t>
        </is>
      </c>
      <c r="C7" s="5" t="n">
        <v>4</v>
      </c>
    </row>
    <row r="8">
      <c r="A8" s="4" t="inlineStr">
        <is>
          <t>Met | Operating Segments</t>
        </is>
      </c>
    </row>
    <row r="9">
      <c r="A9" s="3" t="inlineStr">
        <is>
          <t>Impaired Long-Lived Assets Held and Used [Line Items]</t>
        </is>
      </c>
    </row>
    <row r="10">
      <c r="A10" s="4" t="inlineStr">
        <is>
          <t>Total long-lived asset impairment</t>
        </is>
      </c>
      <c r="C10" s="6" t="n">
        <v>32951</v>
      </c>
    </row>
    <row r="11">
      <c r="A11" s="4" t="inlineStr">
        <is>
          <t>All Other</t>
        </is>
      </c>
    </row>
    <row r="12">
      <c r="A12" s="3" t="inlineStr">
        <is>
          <t>Impaired Long-Lived Assets Held and Used [Line Items]</t>
        </is>
      </c>
    </row>
    <row r="13">
      <c r="A13" s="4" t="inlineStr">
        <is>
          <t>Number of assets impaired | assetGroup</t>
        </is>
      </c>
      <c r="C13" s="5" t="n">
        <v>3</v>
      </c>
    </row>
    <row r="14">
      <c r="A14" s="4" t="inlineStr">
        <is>
          <t>All Other | Operating Segments</t>
        </is>
      </c>
    </row>
    <row r="15">
      <c r="A15" s="3" t="inlineStr">
        <is>
          <t>Impaired Long-Lived Assets Held and Used [Line Items]</t>
        </is>
      </c>
    </row>
    <row r="16">
      <c r="A16" s="4" t="inlineStr">
        <is>
          <t>Total long-lived asset impairment</t>
        </is>
      </c>
      <c r="C16" s="6" t="n">
        <v>758</v>
      </c>
    </row>
    <row r="17">
      <c r="A17" s="4" t="inlineStr">
        <is>
          <t>Mineral rights, net</t>
        </is>
      </c>
    </row>
    <row r="18">
      <c r="A18" s="3" t="inlineStr">
        <is>
          <t>Impaired Long-Lived Assets Held and Used [Line Items]</t>
        </is>
      </c>
    </row>
    <row r="19">
      <c r="A19" s="4" t="inlineStr">
        <is>
          <t>Total long-lived asset impairment</t>
        </is>
      </c>
      <c r="B19" s="5" t="n">
        <v>0</v>
      </c>
      <c r="C19" s="5" t="n">
        <v>21825</v>
      </c>
    </row>
    <row r="20">
      <c r="A20" s="4" t="inlineStr">
        <is>
          <t>Property, plant, and equipment, net</t>
        </is>
      </c>
    </row>
    <row r="21">
      <c r="A21" s="3" t="inlineStr">
        <is>
          <t>Impaired Long-Lived Assets Held and Used [Line Items]</t>
        </is>
      </c>
    </row>
    <row r="22">
      <c r="A22" s="4" t="inlineStr">
        <is>
          <t>Total long-lived asset impairment</t>
        </is>
      </c>
      <c r="B22" s="5" t="n">
        <v>60</v>
      </c>
      <c r="C22" s="5" t="n">
        <v>6066</v>
      </c>
    </row>
    <row r="23">
      <c r="A23" s="4" t="inlineStr">
        <is>
          <t>Acquired mine permits, net</t>
        </is>
      </c>
    </row>
    <row r="24">
      <c r="A24" s="3" t="inlineStr">
        <is>
          <t>Impaired Long-Lived Assets Held and Used [Line Items]</t>
        </is>
      </c>
    </row>
    <row r="25">
      <c r="A25" s="4" t="inlineStr">
        <is>
          <t>Total long-lived asset impairment</t>
        </is>
      </c>
      <c r="B25" s="6" t="n">
        <v>0</v>
      </c>
      <c r="C25" s="6" t="n">
        <v>5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and Restructuring - Restructuring Expens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t>
        </is>
      </c>
      <c r="C4" s="6" t="n">
        <v>0</v>
      </c>
    </row>
    <row r="5">
      <c r="A5" s="4" t="inlineStr">
        <is>
          <t>All Other | Operating Segments | Strategic Actions with Respect to Two Thermal Coal Mining Complexes</t>
        </is>
      </c>
    </row>
    <row r="6">
      <c r="A6" s="3" t="inlineStr">
        <is>
          <t>Restructuring Cost and Reserve [Line Items]</t>
        </is>
      </c>
    </row>
    <row r="7">
      <c r="A7" s="4" t="inlineStr">
        <is>
          <t>Restructuring expense</t>
        </is>
      </c>
      <c r="B7" s="6" t="n">
        <v>-6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1</t>
        </is>
      </c>
      <c r="C1" s="2" t="inlineStr">
        <is>
          <t>Dec. 31, 2020</t>
        </is>
      </c>
    </row>
    <row r="2">
      <c r="A2" s="3" t="inlineStr">
        <is>
          <t>Debt Instrument [Line Items]</t>
        </is>
      </c>
    </row>
    <row r="3">
      <c r="A3" s="4" t="inlineStr">
        <is>
          <t>Debt discount and issuance costs</t>
        </is>
      </c>
      <c r="B3" s="6" t="n">
        <v>-14103</v>
      </c>
      <c r="C3" s="6" t="n">
        <v>-17046</v>
      </c>
    </row>
    <row r="4">
      <c r="A4" s="4" t="inlineStr">
        <is>
          <t>Total long-term debt</t>
        </is>
      </c>
      <c r="B4" s="5" t="n">
        <v>579761</v>
      </c>
      <c r="C4" s="5" t="n">
        <v>582527</v>
      </c>
    </row>
    <row r="5">
      <c r="A5" s="4" t="inlineStr">
        <is>
          <t>Less current portion</t>
        </is>
      </c>
      <c r="B5" s="5" t="n">
        <v>-29447</v>
      </c>
      <c r="C5" s="5" t="n">
        <v>-28830</v>
      </c>
    </row>
    <row r="6">
      <c r="A6" s="4" t="inlineStr">
        <is>
          <t>Long-term debt, net of current portion</t>
        </is>
      </c>
      <c r="B6" s="5" t="n">
        <v>550314</v>
      </c>
      <c r="C6" s="5" t="n">
        <v>553697</v>
      </c>
    </row>
    <row r="7">
      <c r="A7" s="4" t="inlineStr">
        <is>
          <t>Term Loan Credit Facility | Term Loan Credit Facility - due June 2024</t>
        </is>
      </c>
    </row>
    <row r="8">
      <c r="A8" s="3" t="inlineStr">
        <is>
          <t>Debt Instrument [Line Items]</t>
        </is>
      </c>
    </row>
    <row r="9">
      <c r="A9" s="4" t="inlineStr">
        <is>
          <t>Long-term debt, gross</t>
        </is>
      </c>
      <c r="B9" s="5" t="n">
        <v>551969</v>
      </c>
      <c r="C9" s="5" t="n">
        <v>553373</v>
      </c>
    </row>
    <row r="10">
      <c r="A10" s="4" t="inlineStr">
        <is>
          <t>Line of Credit | ABL Facility - due April 2022</t>
        </is>
      </c>
    </row>
    <row r="11">
      <c r="A11" s="3" t="inlineStr">
        <is>
          <t>Debt Instrument [Line Items]</t>
        </is>
      </c>
    </row>
    <row r="12">
      <c r="A12" s="4" t="inlineStr">
        <is>
          <t>Long-term debt, gross</t>
        </is>
      </c>
      <c r="B12" s="5" t="n">
        <v>0</v>
      </c>
      <c r="C12" s="5" t="n">
        <v>3350</v>
      </c>
    </row>
    <row r="13">
      <c r="A13" s="4" t="inlineStr">
        <is>
          <t>Note Payable | LCC Note Payable</t>
        </is>
      </c>
    </row>
    <row r="14">
      <c r="A14" s="3" t="inlineStr">
        <is>
          <t>Debt Instrument [Line Items]</t>
        </is>
      </c>
    </row>
    <row r="15">
      <c r="A15" s="4" t="inlineStr">
        <is>
          <t>Long-term debt, gross</t>
        </is>
      </c>
      <c r="B15" s="5" t="n">
        <v>27500</v>
      </c>
      <c r="C15" s="5" t="n">
        <v>27500</v>
      </c>
    </row>
    <row r="16">
      <c r="A16" s="4" t="inlineStr">
        <is>
          <t>Note Payable | LCC Water Treatment Obligation</t>
        </is>
      </c>
    </row>
    <row r="17">
      <c r="A17" s="3" t="inlineStr">
        <is>
          <t>Debt Instrument [Line Items]</t>
        </is>
      </c>
    </row>
    <row r="18">
      <c r="A18" s="4" t="inlineStr">
        <is>
          <t>Long-term debt, gross</t>
        </is>
      </c>
      <c r="B18" s="5" t="n">
        <v>6875</v>
      </c>
      <c r="C18" s="5" t="n">
        <v>6875</v>
      </c>
    </row>
    <row r="19">
      <c r="A19" s="4" t="inlineStr">
        <is>
          <t>Other</t>
        </is>
      </c>
    </row>
    <row r="20">
      <c r="A20" s="3" t="inlineStr">
        <is>
          <t>Debt Instrument [Line Items]</t>
        </is>
      </c>
    </row>
    <row r="21">
      <c r="A21" s="4" t="inlineStr">
        <is>
          <t>Long-term debt, gross</t>
        </is>
      </c>
      <c r="B21" s="6" t="n">
        <v>7520</v>
      </c>
      <c r="C21" s="6" t="n">
        <v>8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USD ($) $ in Thousands</t>
        </is>
      </c>
      <c r="B1" s="2" t="inlineStr">
        <is>
          <t>1 Months Ended</t>
        </is>
      </c>
      <c r="C1" s="2" t="inlineStr">
        <is>
          <t>3 Months Ended</t>
        </is>
      </c>
    </row>
    <row r="2">
      <c r="B2" s="2" t="inlineStr">
        <is>
          <t>Jan. 31, 2021</t>
        </is>
      </c>
      <c r="C2" s="2" t="inlineStr">
        <is>
          <t>Mar. 31, 2021</t>
        </is>
      </c>
      <c r="D2" s="2" t="inlineStr">
        <is>
          <t>Dec. 31, 2020</t>
        </is>
      </c>
    </row>
    <row r="3">
      <c r="A3" s="4" t="inlineStr">
        <is>
          <t>Revolving Credit Facility | ABL Facility - due April 2022</t>
        </is>
      </c>
    </row>
    <row r="4">
      <c r="A4" s="3" t="inlineStr">
        <is>
          <t>Debt Instrument [Line Items]</t>
        </is>
      </c>
    </row>
    <row r="5">
      <c r="A5" s="4" t="inlineStr">
        <is>
          <t>Repayments of remaining borrowings</t>
        </is>
      </c>
      <c r="C5" s="6" t="n">
        <v>3350</v>
      </c>
    </row>
    <row r="6">
      <c r="A6" s="4" t="inlineStr">
        <is>
          <t>Term Loan Credit Facility | Term Loan Credit Facility - due June 2024</t>
        </is>
      </c>
    </row>
    <row r="7">
      <c r="A7" s="3" t="inlineStr">
        <is>
          <t>Debt Instrument [Line Items]</t>
        </is>
      </c>
    </row>
    <row r="8">
      <c r="A8" s="4" t="inlineStr">
        <is>
          <t>Outstanding borrowings</t>
        </is>
      </c>
      <c r="C8" s="5" t="n">
        <v>541195</v>
      </c>
      <c r="D8" s="6" t="n">
        <v>540643</v>
      </c>
    </row>
    <row r="9">
      <c r="A9" s="4" t="inlineStr">
        <is>
          <t>Current portion of long-term debt</t>
        </is>
      </c>
      <c r="C9" s="5" t="n">
        <v>5618</v>
      </c>
      <c r="D9" s="5" t="n">
        <v>5618</v>
      </c>
    </row>
    <row r="10">
      <c r="A10" s="4" t="inlineStr">
        <is>
          <t>Line of Credit | Revolving Credit Facility | ABL Facility - due April 2022</t>
        </is>
      </c>
    </row>
    <row r="11">
      <c r="A11" s="3" t="inlineStr">
        <is>
          <t>Debt Instrument [Line Items]</t>
        </is>
      </c>
    </row>
    <row r="12">
      <c r="A12" s="4" t="inlineStr">
        <is>
          <t>Outstanding borrowings</t>
        </is>
      </c>
      <c r="C12" s="5" t="n">
        <v>0</v>
      </c>
      <c r="D12" s="5" t="n">
        <v>3350</v>
      </c>
    </row>
    <row r="13">
      <c r="A13" s="4" t="inlineStr">
        <is>
          <t>Letters of credit outstanding</t>
        </is>
      </c>
      <c r="C13" s="6" t="n">
        <v>130897</v>
      </c>
      <c r="D13" s="6" t="n">
        <v>123108</v>
      </c>
    </row>
    <row r="14">
      <c r="A14" s="4" t="inlineStr">
        <is>
          <t>Line of Credit | Letter of Credit | ABL Facility - due April 2022</t>
        </is>
      </c>
    </row>
    <row r="15">
      <c r="A15" s="3" t="inlineStr">
        <is>
          <t>Debt Instrument [Line Items]</t>
        </is>
      </c>
    </row>
    <row r="16">
      <c r="A16" s="4" t="inlineStr">
        <is>
          <t>Collateral posted</t>
        </is>
      </c>
      <c r="B16" s="6" t="n">
        <v>25000</v>
      </c>
    </row>
    <row r="17">
      <c r="A17" s="4" t="inlineStr">
        <is>
          <t>Eurocurrency | Term Loan Credit Facility | Term Loan Credit Facility - due June 2024</t>
        </is>
      </c>
    </row>
    <row r="18">
      <c r="A18" s="3" t="inlineStr">
        <is>
          <t>Debt Instrument [Line Items]</t>
        </is>
      </c>
    </row>
    <row r="19">
      <c r="A19" s="4" t="inlineStr">
        <is>
          <t>Interest rate at period end</t>
        </is>
      </c>
      <c r="C19" s="4" t="inlineStr">
        <is>
          <t>9.00%</t>
        </is>
      </c>
    </row>
    <row r="20">
      <c r="A20" s="4" t="inlineStr">
        <is>
          <t>Variable interest rate</t>
        </is>
      </c>
      <c r="C20" s="4" t="inlineStr">
        <is>
          <t>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Obligations - Summary of Acquisition-Related Obligations (Details) - USD ($) $ in Thousands</t>
        </is>
      </c>
      <c r="B1" s="2" t="inlineStr">
        <is>
          <t>Mar. 31, 2021</t>
        </is>
      </c>
      <c r="C1" s="2" t="inlineStr">
        <is>
          <t>Dec. 31, 2020</t>
        </is>
      </c>
    </row>
    <row r="2">
      <c r="A2" s="3" t="inlineStr">
        <is>
          <t>Fair Value, Option, Quantitative Disclosures [Line Items]</t>
        </is>
      </c>
    </row>
    <row r="3">
      <c r="A3" s="4" t="inlineStr">
        <is>
          <t>Discount</t>
        </is>
      </c>
      <c r="B3" s="6" t="n">
        <v>-1120</v>
      </c>
      <c r="C3" s="6" t="n">
        <v>-1491</v>
      </c>
    </row>
    <row r="4">
      <c r="A4" s="4" t="inlineStr">
        <is>
          <t>Total acquisition-related obligations</t>
        </is>
      </c>
      <c r="B4" s="5" t="n">
        <v>43002</v>
      </c>
      <c r="C4" s="5" t="n">
        <v>39867</v>
      </c>
    </row>
    <row r="5">
      <c r="A5" s="4" t="inlineStr">
        <is>
          <t>Less current portion</t>
        </is>
      </c>
      <c r="B5" s="5" t="n">
        <v>-19879</v>
      </c>
      <c r="C5" s="5" t="n">
        <v>-19099</v>
      </c>
    </row>
    <row r="6">
      <c r="A6" s="4" t="inlineStr">
        <is>
          <t>Acquisition-related obligations, net of current portion</t>
        </is>
      </c>
      <c r="B6" s="5" t="n">
        <v>23123</v>
      </c>
      <c r="C6" s="5" t="n">
        <v>20768</v>
      </c>
    </row>
    <row r="7">
      <c r="A7" s="4" t="inlineStr">
        <is>
          <t>Contingent Revenue Obligation</t>
        </is>
      </c>
    </row>
    <row r="8">
      <c r="A8" s="3" t="inlineStr">
        <is>
          <t>Fair Value, Option, Quantitative Disclosures [Line Items]</t>
        </is>
      </c>
    </row>
    <row r="9">
      <c r="A9" s="4" t="inlineStr">
        <is>
          <t>Total acquisition-related obligations - long-term, gross</t>
        </is>
      </c>
      <c r="B9" s="5" t="n">
        <v>32143</v>
      </c>
      <c r="C9" s="5" t="n">
        <v>28967</v>
      </c>
    </row>
    <row r="10">
      <c r="A10" s="4" t="inlineStr">
        <is>
          <t>Total acquisition-related obligations</t>
        </is>
      </c>
      <c r="B10" s="5" t="n">
        <v>32143</v>
      </c>
      <c r="C10" s="5" t="n">
        <v>28967</v>
      </c>
    </row>
    <row r="11">
      <c r="A11" s="4" t="inlineStr">
        <is>
          <t>Less current portion</t>
        </is>
      </c>
      <c r="B11" s="5" t="n">
        <v>-11396</v>
      </c>
      <c r="C11" s="5" t="n">
        <v>-11393</v>
      </c>
    </row>
    <row r="12">
      <c r="A12" s="4" t="inlineStr">
        <is>
          <t>Environmental Settlement Obligations</t>
        </is>
      </c>
    </row>
    <row r="13">
      <c r="A13" s="3" t="inlineStr">
        <is>
          <t>Fair Value, Option, Quantitative Disclosures [Line Items]</t>
        </is>
      </c>
    </row>
    <row r="14">
      <c r="A14" s="4" t="inlineStr">
        <is>
          <t>Total acquisition-related obligations - long-term, gross</t>
        </is>
      </c>
      <c r="B14" s="5" t="n">
        <v>9979</v>
      </c>
      <c r="C14" s="5" t="n">
        <v>10391</v>
      </c>
    </row>
    <row r="15">
      <c r="A15" s="4" t="inlineStr">
        <is>
          <t>UMWA Funds Settlement Liability</t>
        </is>
      </c>
    </row>
    <row r="16">
      <c r="A16" s="3" t="inlineStr">
        <is>
          <t>Fair Value, Option, Quantitative Disclosures [Line Items]</t>
        </is>
      </c>
    </row>
    <row r="17">
      <c r="A17" s="4" t="inlineStr">
        <is>
          <t>Total acquisition-related obligations - long-term, gross</t>
        </is>
      </c>
      <c r="B17" s="6" t="n">
        <v>2000</v>
      </c>
      <c r="C17"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Related Obligations - Narrative (Details) - USD ($) $ in Thousands</t>
        </is>
      </c>
      <c r="B1" s="2" t="inlineStr">
        <is>
          <t>3 Months Ended</t>
        </is>
      </c>
    </row>
    <row r="2">
      <c r="B2" s="2" t="inlineStr">
        <is>
          <t>Jun. 30, 2021</t>
        </is>
      </c>
      <c r="C2" s="2" t="inlineStr">
        <is>
          <t>Mar. 31, 2021</t>
        </is>
      </c>
      <c r="D2" s="2" t="inlineStr">
        <is>
          <t>Dec. 31, 2020</t>
        </is>
      </c>
    </row>
    <row r="3">
      <c r="A3" s="3" t="inlineStr">
        <is>
          <t>Business Acquisition, Contingent Consideration [Line Items]</t>
        </is>
      </c>
    </row>
    <row r="4">
      <c r="A4" s="4" t="inlineStr">
        <is>
          <t>Acquisition related obligations</t>
        </is>
      </c>
      <c r="C4" s="6" t="n">
        <v>43002</v>
      </c>
      <c r="D4" s="6" t="n">
        <v>39867</v>
      </c>
    </row>
    <row r="5">
      <c r="A5" s="4" t="inlineStr">
        <is>
          <t>Acquisition related obligations, current</t>
        </is>
      </c>
      <c r="C5" s="5" t="n">
        <v>19879</v>
      </c>
      <c r="D5" s="5" t="n">
        <v>19099</v>
      </c>
    </row>
    <row r="6">
      <c r="A6" s="4" t="inlineStr">
        <is>
          <t>Contingent Revenue Obligation</t>
        </is>
      </c>
    </row>
    <row r="7">
      <c r="A7" s="3" t="inlineStr">
        <is>
          <t>Business Acquisition, Contingent Consideration [Line Items]</t>
        </is>
      </c>
    </row>
    <row r="8">
      <c r="A8" s="4" t="inlineStr">
        <is>
          <t>Acquisition related obligations</t>
        </is>
      </c>
      <c r="C8" s="5" t="n">
        <v>32143</v>
      </c>
      <c r="D8" s="5" t="n">
        <v>28967</v>
      </c>
    </row>
    <row r="9">
      <c r="A9" s="4" t="inlineStr">
        <is>
          <t>Acquisition related obligations, current</t>
        </is>
      </c>
      <c r="C9" s="6" t="n">
        <v>11396</v>
      </c>
      <c r="D9" s="6" t="n">
        <v>11393</v>
      </c>
    </row>
    <row r="10">
      <c r="A10" s="4" t="inlineStr">
        <is>
          <t>Contingent Revenue Obligation | Subsequent Event | Forecast</t>
        </is>
      </c>
    </row>
    <row r="11">
      <c r="A11" s="3" t="inlineStr">
        <is>
          <t>Business Acquisition, Contingent Consideration [Line Items]</t>
        </is>
      </c>
    </row>
    <row r="12">
      <c r="A12" s="4" t="inlineStr">
        <is>
          <t>Payments for acquisition-related obligations</t>
        </is>
      </c>
      <c r="B12" s="6" t="n">
        <v>113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Asset Retirement Obligation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Asset Retirement Obligation, Roll Forward Analysis [Roll Forward]</t>
        </is>
      </c>
    </row>
    <row r="4">
      <c r="A4" s="4" t="inlineStr">
        <is>
          <t>Total asset retirement obligations at December 31, 2020</t>
        </is>
      </c>
      <c r="B4" s="6" t="n">
        <v>165064</v>
      </c>
    </row>
    <row r="5">
      <c r="A5" s="4" t="inlineStr">
        <is>
          <t>Accretion for the period</t>
        </is>
      </c>
      <c r="B5" s="5" t="n">
        <v>6648</v>
      </c>
      <c r="C5" s="6" t="n">
        <v>6639</v>
      </c>
    </row>
    <row r="6">
      <c r="A6" s="4" t="inlineStr">
        <is>
          <t>Revisions in estimated cash flows</t>
        </is>
      </c>
      <c r="B6" s="5" t="n">
        <v>-9</v>
      </c>
    </row>
    <row r="7">
      <c r="A7" s="4" t="inlineStr">
        <is>
          <t>Expenditures for the period</t>
        </is>
      </c>
      <c r="B7" s="5" t="n">
        <v>-4080</v>
      </c>
    </row>
    <row r="8">
      <c r="A8" s="4" t="inlineStr">
        <is>
          <t>Total asset retirement obligations at March 31, 2021</t>
        </is>
      </c>
      <c r="B8" s="6" t="n">
        <v>165064</v>
      </c>
      <c r="D8" s="6" t="n">
        <v>167623</v>
      </c>
      <c r="E8" s="6" t="n">
        <v>165064</v>
      </c>
    </row>
    <row r="9">
      <c r="A9" s="4" t="inlineStr">
        <is>
          <t>Less current portion</t>
        </is>
      </c>
      <c r="D9" s="5" t="n">
        <v>-26948</v>
      </c>
    </row>
    <row r="10">
      <c r="A10" s="4" t="inlineStr">
        <is>
          <t>Long-term portion</t>
        </is>
      </c>
      <c r="D10" s="6" t="n">
        <v>140675</v>
      </c>
      <c r="E10" s="6" t="n">
        <v>1400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ummary of Long-Term Debt (Details) - USD ($) $ in Thousands</t>
        </is>
      </c>
      <c r="B1" s="2" t="inlineStr">
        <is>
          <t>Mar.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Total long term debt</t>
        </is>
      </c>
      <c r="B4" s="6" t="n">
        <v>572241</v>
      </c>
      <c r="C4" s="6" t="n">
        <v>574052</v>
      </c>
    </row>
    <row r="5">
      <c r="A5" s="4" t="inlineStr">
        <is>
          <t>Carrying Amount | Term Loan Agreement | Term Loan Credit Facility - due June 2024</t>
        </is>
      </c>
    </row>
    <row r="6">
      <c r="A6" s="3" t="inlineStr">
        <is>
          <t>Fair Value, Assets and Liabilities Measured on Recurring and Nonrecurring Basis [Line Items]</t>
        </is>
      </c>
    </row>
    <row r="7">
      <c r="A7" s="4" t="inlineStr">
        <is>
          <t>Total long term debt</t>
        </is>
      </c>
      <c r="B7" s="5" t="n">
        <v>541195</v>
      </c>
      <c r="C7" s="5" t="n">
        <v>540643</v>
      </c>
    </row>
    <row r="8">
      <c r="A8" s="4" t="inlineStr">
        <is>
          <t>Carrying Amount | Line of Credit | ABL Facility - due April 2022</t>
        </is>
      </c>
    </row>
    <row r="9">
      <c r="A9" s="3" t="inlineStr">
        <is>
          <t>Fair Value, Assets and Liabilities Measured on Recurring and Nonrecurring Basis [Line Items]</t>
        </is>
      </c>
    </row>
    <row r="10">
      <c r="A10" s="4" t="inlineStr">
        <is>
          <t>Total long term debt</t>
        </is>
      </c>
      <c r="C10" s="5" t="n">
        <v>3350</v>
      </c>
    </row>
    <row r="11">
      <c r="A11" s="4" t="inlineStr">
        <is>
          <t>Carrying Amount | Note Payable | LCC Note Payable</t>
        </is>
      </c>
    </row>
    <row r="12">
      <c r="A12" s="3" t="inlineStr">
        <is>
          <t>Fair Value, Assets and Liabilities Measured on Recurring and Nonrecurring Basis [Line Items]</t>
        </is>
      </c>
    </row>
    <row r="13">
      <c r="A13" s="4" t="inlineStr">
        <is>
          <t>Total long term debt</t>
        </is>
      </c>
      <c r="B13" s="5" t="n">
        <v>25217</v>
      </c>
      <c r="C13" s="5" t="n">
        <v>24423</v>
      </c>
    </row>
    <row r="14">
      <c r="A14" s="4" t="inlineStr">
        <is>
          <t>Carrying Amount | Note Payable | LCC Water Treatment Obligation</t>
        </is>
      </c>
    </row>
    <row r="15">
      <c r="A15" s="3" t="inlineStr">
        <is>
          <t>Fair Value, Assets and Liabilities Measured on Recurring and Nonrecurring Basis [Line Items]</t>
        </is>
      </c>
    </row>
    <row r="16">
      <c r="A16" s="4" t="inlineStr">
        <is>
          <t>Total long term debt</t>
        </is>
      </c>
      <c r="B16" s="5" t="n">
        <v>5829</v>
      </c>
      <c r="C16" s="5" t="n">
        <v>5636</v>
      </c>
    </row>
    <row r="17">
      <c r="A17" s="4" t="inlineStr">
        <is>
          <t>Fair Value, Measurements, Nonrecurring | Total Fair Value</t>
        </is>
      </c>
    </row>
    <row r="18">
      <c r="A18" s="3" t="inlineStr">
        <is>
          <t>Fair Value, Assets and Liabilities Measured on Recurring and Nonrecurring Basis [Line Items]</t>
        </is>
      </c>
    </row>
    <row r="19">
      <c r="A19" s="4" t="inlineStr">
        <is>
          <t>Total long term debt</t>
        </is>
      </c>
      <c r="B19" s="5" t="n">
        <v>481495</v>
      </c>
      <c r="C19" s="5" t="n">
        <v>407280</v>
      </c>
    </row>
    <row r="20">
      <c r="A20" s="4" t="inlineStr">
        <is>
          <t>Fair Value, Measurements, Nonrecurring | Total Fair Value | Quoted Prices in Active Markets (Level 1)</t>
        </is>
      </c>
    </row>
    <row r="21">
      <c r="A21" s="3" t="inlineStr">
        <is>
          <t>Fair Value, Assets and Liabilities Measured on Recurring and Nonrecurring Basis [Line Items]</t>
        </is>
      </c>
    </row>
    <row r="22">
      <c r="A22" s="4" t="inlineStr">
        <is>
          <t>Total long term debt</t>
        </is>
      </c>
      <c r="B22" s="5" t="n">
        <v>0</v>
      </c>
      <c r="C22" s="5" t="n">
        <v>0</v>
      </c>
    </row>
    <row r="23">
      <c r="A23" s="4" t="inlineStr">
        <is>
          <t>Fair Value, Measurements, Nonrecurring | Total Fair Value | Significant Other Observable Inputs (Level 2)</t>
        </is>
      </c>
    </row>
    <row r="24">
      <c r="A24" s="3" t="inlineStr">
        <is>
          <t>Fair Value, Assets and Liabilities Measured on Recurring and Nonrecurring Basis [Line Items]</t>
        </is>
      </c>
    </row>
    <row r="25">
      <c r="A25" s="4" t="inlineStr">
        <is>
          <t>Total long term debt</t>
        </is>
      </c>
      <c r="B25" s="5" t="n">
        <v>453072</v>
      </c>
      <c r="C25" s="5" t="n">
        <v>379614</v>
      </c>
    </row>
    <row r="26">
      <c r="A26" s="4" t="inlineStr">
        <is>
          <t>Fair Value, Measurements, Nonrecurring | Total Fair Value | Significant Unobservable Inputs (Level 3)</t>
        </is>
      </c>
    </row>
    <row r="27">
      <c r="A27" s="3" t="inlineStr">
        <is>
          <t>Fair Value, Assets and Liabilities Measured on Recurring and Nonrecurring Basis [Line Items]</t>
        </is>
      </c>
    </row>
    <row r="28">
      <c r="A28" s="4" t="inlineStr">
        <is>
          <t>Total long term debt</t>
        </is>
      </c>
      <c r="B28" s="5" t="n">
        <v>28423</v>
      </c>
      <c r="C28" s="5" t="n">
        <v>27666</v>
      </c>
    </row>
    <row r="29">
      <c r="A29" s="4" t="inlineStr">
        <is>
          <t>Fair Value, Measurements, Nonrecurring | Total Fair Value | Term Loan Agreement | Term Loan Credit Facility - due June 2024</t>
        </is>
      </c>
    </row>
    <row r="30">
      <c r="A30" s="3" t="inlineStr">
        <is>
          <t>Fair Value, Assets and Liabilities Measured on Recurring and Nonrecurring Basis [Line Items]</t>
        </is>
      </c>
    </row>
    <row r="31">
      <c r="A31" s="4" t="inlineStr">
        <is>
          <t>Total long term debt</t>
        </is>
      </c>
      <c r="B31" s="5" t="n">
        <v>453072</v>
      </c>
      <c r="C31" s="5" t="n">
        <v>379614</v>
      </c>
    </row>
    <row r="32">
      <c r="A32" s="4" t="inlineStr">
        <is>
          <t>Fair Value, Measurements, Nonrecurring | Total Fair Value | Term Loan Agreement | Term Loan Credit Facility - due June 2024 | Quoted Prices in Active Markets (Level 1)</t>
        </is>
      </c>
    </row>
    <row r="33">
      <c r="A33" s="3" t="inlineStr">
        <is>
          <t>Fair Value, Assets and Liabilities Measured on Recurring and Nonrecurring Basis [Line Items]</t>
        </is>
      </c>
    </row>
    <row r="34">
      <c r="A34" s="4" t="inlineStr">
        <is>
          <t>Total long term debt</t>
        </is>
      </c>
      <c r="B34" s="5" t="n">
        <v>0</v>
      </c>
      <c r="C34" s="5" t="n">
        <v>0</v>
      </c>
    </row>
    <row r="35">
      <c r="A35" s="4" t="inlineStr">
        <is>
          <t>Fair Value, Measurements, Nonrecurring | Total Fair Value | Term Loan Agreement | Term Loan Credit Facility - due June 2024 | Significant Other Observable Inputs (Level 2)</t>
        </is>
      </c>
    </row>
    <row r="36">
      <c r="A36" s="3" t="inlineStr">
        <is>
          <t>Fair Value, Assets and Liabilities Measured on Recurring and Nonrecurring Basis [Line Items]</t>
        </is>
      </c>
    </row>
    <row r="37">
      <c r="A37" s="4" t="inlineStr">
        <is>
          <t>Total long term debt</t>
        </is>
      </c>
      <c r="B37" s="5" t="n">
        <v>453072</v>
      </c>
      <c r="C37" s="5" t="n">
        <v>379614</v>
      </c>
    </row>
    <row r="38">
      <c r="A38" s="4" t="inlineStr">
        <is>
          <t>Fair Value, Measurements, Nonrecurring | Total Fair Value | Term Loan Agreement | Term Loan Credit Facility - due June 2024 | Significant Unobservable Inputs (Level 3)</t>
        </is>
      </c>
    </row>
    <row r="39">
      <c r="A39" s="3" t="inlineStr">
        <is>
          <t>Fair Value, Assets and Liabilities Measured on Recurring and Nonrecurring Basis [Line Items]</t>
        </is>
      </c>
    </row>
    <row r="40">
      <c r="A40" s="4" t="inlineStr">
        <is>
          <t>Total long term debt</t>
        </is>
      </c>
      <c r="B40" s="5" t="n">
        <v>0</v>
      </c>
      <c r="C40" s="5" t="n">
        <v>0</v>
      </c>
    </row>
    <row r="41">
      <c r="A41" s="4" t="inlineStr">
        <is>
          <t>Fair Value, Measurements, Nonrecurring | Total Fair Value | Line of Credit | ABL Facility - due April 2022</t>
        </is>
      </c>
    </row>
    <row r="42">
      <c r="A42" s="3" t="inlineStr">
        <is>
          <t>Fair Value, Assets and Liabilities Measured on Recurring and Nonrecurring Basis [Line Items]</t>
        </is>
      </c>
    </row>
    <row r="43">
      <c r="A43" s="4" t="inlineStr">
        <is>
          <t>Total long term debt</t>
        </is>
      </c>
      <c r="C43" s="5" t="n">
        <v>3057</v>
      </c>
    </row>
    <row r="44">
      <c r="A44" s="4" t="inlineStr">
        <is>
          <t>Fair Value, Measurements, Nonrecurring | Total Fair Value | Line of Credit | ABL Facility - due April 2022 | Quoted Prices in Active Markets (Level 1)</t>
        </is>
      </c>
    </row>
    <row r="45">
      <c r="A45" s="3" t="inlineStr">
        <is>
          <t>Fair Value, Assets and Liabilities Measured on Recurring and Nonrecurring Basis [Line Items]</t>
        </is>
      </c>
    </row>
    <row r="46">
      <c r="A46" s="4" t="inlineStr">
        <is>
          <t>Total long term debt</t>
        </is>
      </c>
      <c r="C46" s="5" t="n">
        <v>0</v>
      </c>
    </row>
    <row r="47">
      <c r="A47" s="4" t="inlineStr">
        <is>
          <t>Fair Value, Measurements, Nonrecurring | Total Fair Value | Line of Credit | ABL Facility - due April 2022 | Significant Other Observable Inputs (Level 2)</t>
        </is>
      </c>
    </row>
    <row r="48">
      <c r="A48" s="3" t="inlineStr">
        <is>
          <t>Fair Value, Assets and Liabilities Measured on Recurring and Nonrecurring Basis [Line Items]</t>
        </is>
      </c>
    </row>
    <row r="49">
      <c r="A49" s="4" t="inlineStr">
        <is>
          <t>Total long term debt</t>
        </is>
      </c>
      <c r="C49" s="5" t="n">
        <v>0</v>
      </c>
    </row>
    <row r="50">
      <c r="A50" s="4" t="inlineStr">
        <is>
          <t>Fair Value, Measurements, Nonrecurring | Total Fair Value | Line of Credit | ABL Facility - due April 2022 | Significant Unobservable Inputs (Level 3)</t>
        </is>
      </c>
    </row>
    <row r="51">
      <c r="A51" s="3" t="inlineStr">
        <is>
          <t>Fair Value, Assets and Liabilities Measured on Recurring and Nonrecurring Basis [Line Items]</t>
        </is>
      </c>
    </row>
    <row r="52">
      <c r="A52" s="4" t="inlineStr">
        <is>
          <t>Total long term debt</t>
        </is>
      </c>
      <c r="C52" s="5" t="n">
        <v>3057</v>
      </c>
    </row>
    <row r="53">
      <c r="A53" s="4" t="inlineStr">
        <is>
          <t>Fair Value, Measurements, Nonrecurring | Total Fair Value | Note Payable | LCC Note Payable</t>
        </is>
      </c>
    </row>
    <row r="54">
      <c r="A54" s="3" t="inlineStr">
        <is>
          <t>Fair Value, Assets and Liabilities Measured on Recurring and Nonrecurring Basis [Line Items]</t>
        </is>
      </c>
    </row>
    <row r="55">
      <c r="A55" s="4" t="inlineStr">
        <is>
          <t>Total long term debt</t>
        </is>
      </c>
      <c r="B55" s="5" t="n">
        <v>23324</v>
      </c>
      <c r="C55" s="5" t="n">
        <v>20328</v>
      </c>
    </row>
    <row r="56">
      <c r="A56" s="4" t="inlineStr">
        <is>
          <t>Fair Value, Measurements, Nonrecurring | Total Fair Value | Note Payable | LCC Note Payable | Quoted Prices in Active Markets (Level 1)</t>
        </is>
      </c>
    </row>
    <row r="57">
      <c r="A57" s="3" t="inlineStr">
        <is>
          <t>Fair Value, Assets and Liabilities Measured on Recurring and Nonrecurring Basis [Line Items]</t>
        </is>
      </c>
    </row>
    <row r="58">
      <c r="A58" s="4" t="inlineStr">
        <is>
          <t>Total long term debt</t>
        </is>
      </c>
      <c r="B58" s="5" t="n">
        <v>0</v>
      </c>
      <c r="C58" s="5" t="n">
        <v>0</v>
      </c>
    </row>
    <row r="59">
      <c r="A59" s="4" t="inlineStr">
        <is>
          <t>Fair Value, Measurements, Nonrecurring | Total Fair Value | Note Payable | LCC Note Payable | Significant Other Observable Inputs (Level 2)</t>
        </is>
      </c>
    </row>
    <row r="60">
      <c r="A60" s="3" t="inlineStr">
        <is>
          <t>Fair Value, Assets and Liabilities Measured on Recurring and Nonrecurring Basis [Line Items]</t>
        </is>
      </c>
    </row>
    <row r="61">
      <c r="A61" s="4" t="inlineStr">
        <is>
          <t>Total long term debt</t>
        </is>
      </c>
      <c r="B61" s="5" t="n">
        <v>0</v>
      </c>
      <c r="C61" s="5" t="n">
        <v>0</v>
      </c>
    </row>
    <row r="62">
      <c r="A62" s="4" t="inlineStr">
        <is>
          <t>Fair Value, Measurements, Nonrecurring | Total Fair Value | Note Payable | LCC Note Payable | Significant Unobservable Inputs (Level 3)</t>
        </is>
      </c>
    </row>
    <row r="63">
      <c r="A63" s="3" t="inlineStr">
        <is>
          <t>Fair Value, Assets and Liabilities Measured on Recurring and Nonrecurring Basis [Line Items]</t>
        </is>
      </c>
    </row>
    <row r="64">
      <c r="A64" s="4" t="inlineStr">
        <is>
          <t>Total long term debt</t>
        </is>
      </c>
      <c r="B64" s="5" t="n">
        <v>23324</v>
      </c>
      <c r="C64" s="5" t="n">
        <v>20328</v>
      </c>
    </row>
    <row r="65">
      <c r="A65" s="4" t="inlineStr">
        <is>
          <t>Fair Value, Measurements, Nonrecurring | Total Fair Value | Note Payable | LCC Water Treatment Obligation</t>
        </is>
      </c>
    </row>
    <row r="66">
      <c r="A66" s="3" t="inlineStr">
        <is>
          <t>Fair Value, Assets and Liabilities Measured on Recurring and Nonrecurring Basis [Line Items]</t>
        </is>
      </c>
    </row>
    <row r="67">
      <c r="A67" s="4" t="inlineStr">
        <is>
          <t>Total long term debt</t>
        </is>
      </c>
      <c r="B67" s="5" t="n">
        <v>5099</v>
      </c>
      <c r="C67" s="5" t="n">
        <v>4281</v>
      </c>
    </row>
    <row r="68">
      <c r="A68" s="4" t="inlineStr">
        <is>
          <t>Fair Value, Measurements, Nonrecurring | Total Fair Value | Note Payable | LCC Water Treatment Obligation | Quoted Prices in Active Markets (Level 1)</t>
        </is>
      </c>
    </row>
    <row r="69">
      <c r="A69" s="3" t="inlineStr">
        <is>
          <t>Fair Value, Assets and Liabilities Measured on Recurring and Nonrecurring Basis [Line Items]</t>
        </is>
      </c>
    </row>
    <row r="70">
      <c r="A70" s="4" t="inlineStr">
        <is>
          <t>Total long term debt</t>
        </is>
      </c>
      <c r="B70" s="5" t="n">
        <v>0</v>
      </c>
      <c r="C70" s="5" t="n">
        <v>0</v>
      </c>
    </row>
    <row r="71">
      <c r="A71" s="4" t="inlineStr">
        <is>
          <t>Fair Value, Measurements, Nonrecurring | Total Fair Value | Note Payable | LCC Water Treatment Obligation | Significant Other Observable Inputs (Level 2)</t>
        </is>
      </c>
    </row>
    <row r="72">
      <c r="A72" s="3" t="inlineStr">
        <is>
          <t>Fair Value, Assets and Liabilities Measured on Recurring and Nonrecurring Basis [Line Items]</t>
        </is>
      </c>
    </row>
    <row r="73">
      <c r="A73" s="4" t="inlineStr">
        <is>
          <t>Total long term debt</t>
        </is>
      </c>
      <c r="B73" s="5" t="n">
        <v>0</v>
      </c>
      <c r="C73" s="5" t="n">
        <v>0</v>
      </c>
    </row>
    <row r="74">
      <c r="A74" s="4" t="inlineStr">
        <is>
          <t>Fair Value, Measurements, Nonrecurring | Total Fair Value | Note Payable | LCC Water Treatment Obligation | Significant Unobservable Inputs (Level 3)</t>
        </is>
      </c>
    </row>
    <row r="75">
      <c r="A75" s="3" t="inlineStr">
        <is>
          <t>Fair Value, Assets and Liabilities Measured on Recurring and Nonrecurring Basis [Line Items]</t>
        </is>
      </c>
    </row>
    <row r="76">
      <c r="A76" s="4" t="inlineStr">
        <is>
          <t>Total long term debt</t>
        </is>
      </c>
      <c r="B76" s="6" t="n">
        <v>5099</v>
      </c>
      <c r="C76" s="6" t="n">
        <v>4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cquisition-related Obligations at Fair Value (Details) - USD ($) $ in Thousands</t>
        </is>
      </c>
      <c r="B1" s="2" t="inlineStr">
        <is>
          <t>Mar.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Total Fair Value</t>
        </is>
      </c>
      <c r="B4" s="6" t="n">
        <v>10859</v>
      </c>
      <c r="C4" s="6" t="n">
        <v>10899</v>
      </c>
    </row>
    <row r="5">
      <c r="A5" s="4" t="inlineStr">
        <is>
          <t>Carrying Amount | UMWA Funds Settlement Liability</t>
        </is>
      </c>
    </row>
    <row r="6">
      <c r="A6" s="3" t="inlineStr">
        <is>
          <t>Fair Value, Assets and Liabilities Measured on Recurring and Nonrecurring Basis [Line Items]</t>
        </is>
      </c>
    </row>
    <row r="7">
      <c r="A7" s="4" t="inlineStr">
        <is>
          <t>Total Fair Value</t>
        </is>
      </c>
      <c r="B7" s="5" t="n">
        <v>1741</v>
      </c>
      <c r="C7" s="5" t="n">
        <v>1662</v>
      </c>
    </row>
    <row r="8">
      <c r="A8" s="4" t="inlineStr">
        <is>
          <t>Carrying Amount | Environmental Settlement Obligations</t>
        </is>
      </c>
    </row>
    <row r="9">
      <c r="A9" s="3" t="inlineStr">
        <is>
          <t>Fair Value, Assets and Liabilities Measured on Recurring and Nonrecurring Basis [Line Items]</t>
        </is>
      </c>
    </row>
    <row r="10">
      <c r="A10" s="4" t="inlineStr">
        <is>
          <t>Total Fair Value</t>
        </is>
      </c>
      <c r="B10" s="5" t="n">
        <v>9118</v>
      </c>
      <c r="C10" s="5" t="n">
        <v>9237</v>
      </c>
    </row>
    <row r="11">
      <c r="A11" s="4" t="inlineStr">
        <is>
          <t>Fair Value, Measurements, Nonrecurring | Total Fair Value</t>
        </is>
      </c>
    </row>
    <row r="12">
      <c r="A12" s="3" t="inlineStr">
        <is>
          <t>Fair Value, Assets and Liabilities Measured on Recurring and Nonrecurring Basis [Line Items]</t>
        </is>
      </c>
    </row>
    <row r="13">
      <c r="A13" s="4" t="inlineStr">
        <is>
          <t>Total Fair Value</t>
        </is>
      </c>
      <c r="B13" s="5" t="n">
        <v>10073</v>
      </c>
      <c r="C13" s="5" t="n">
        <v>9186</v>
      </c>
    </row>
    <row r="14">
      <c r="A14" s="4" t="inlineStr">
        <is>
          <t>Fair Value, Measurements, Nonrecurring | Total Fair Value | Quoted Prices in Active Markets (Level 1)</t>
        </is>
      </c>
    </row>
    <row r="15">
      <c r="A15" s="3" t="inlineStr">
        <is>
          <t>Fair Value, Assets and Liabilities Measured on Recurring and Nonrecurring Basis [Line Items]</t>
        </is>
      </c>
    </row>
    <row r="16">
      <c r="A16" s="4" t="inlineStr">
        <is>
          <t>Total Fair Value</t>
        </is>
      </c>
      <c r="B16" s="5" t="n">
        <v>0</v>
      </c>
      <c r="C16" s="5" t="n">
        <v>0</v>
      </c>
    </row>
    <row r="17">
      <c r="A17" s="4" t="inlineStr">
        <is>
          <t>Fair Value, Measurements, Nonrecurring | Total Fair Value | Significant Other Observable Inputs (Level 2)</t>
        </is>
      </c>
    </row>
    <row r="18">
      <c r="A18" s="3" t="inlineStr">
        <is>
          <t>Fair Value, Assets and Liabilities Measured on Recurring and Nonrecurring Basis [Line Items]</t>
        </is>
      </c>
    </row>
    <row r="19">
      <c r="A19" s="4" t="inlineStr">
        <is>
          <t>Total Fair Value</t>
        </is>
      </c>
      <c r="B19" s="5" t="n">
        <v>0</v>
      </c>
      <c r="C19" s="5" t="n">
        <v>0</v>
      </c>
    </row>
    <row r="20">
      <c r="A20" s="4" t="inlineStr">
        <is>
          <t>Fair Value, Measurements, Nonrecurring | Total Fair Value | Significant Unobservable Inputs (Level 3)</t>
        </is>
      </c>
    </row>
    <row r="21">
      <c r="A21" s="3" t="inlineStr">
        <is>
          <t>Fair Value, Assets and Liabilities Measured on Recurring and Nonrecurring Basis [Line Items]</t>
        </is>
      </c>
    </row>
    <row r="22">
      <c r="A22" s="4" t="inlineStr">
        <is>
          <t>Total Fair Value</t>
        </is>
      </c>
      <c r="B22" s="5" t="n">
        <v>10073</v>
      </c>
      <c r="C22" s="5" t="n">
        <v>9186</v>
      </c>
    </row>
    <row r="23">
      <c r="A23" s="4" t="inlineStr">
        <is>
          <t>Fair Value, Measurements, Nonrecurring | Total Fair Value | UMWA Funds Settlement Liability</t>
        </is>
      </c>
    </row>
    <row r="24">
      <c r="A24" s="3" t="inlineStr">
        <is>
          <t>Fair Value, Assets and Liabilities Measured on Recurring and Nonrecurring Basis [Line Items]</t>
        </is>
      </c>
    </row>
    <row r="25">
      <c r="A25" s="4" t="inlineStr">
        <is>
          <t>Total Fair Value</t>
        </is>
      </c>
      <c r="B25" s="5" t="n">
        <v>1657</v>
      </c>
      <c r="C25" s="5" t="n">
        <v>1426</v>
      </c>
    </row>
    <row r="26">
      <c r="A26" s="4" t="inlineStr">
        <is>
          <t>Fair Value, Measurements, Nonrecurring | Total Fair Value | UMWA Funds Settlement Liability | Quoted Prices in Active Markets (Level 1)</t>
        </is>
      </c>
    </row>
    <row r="27">
      <c r="A27" s="3" t="inlineStr">
        <is>
          <t>Fair Value, Assets and Liabilities Measured on Recurring and Nonrecurring Basis [Line Items]</t>
        </is>
      </c>
    </row>
    <row r="28">
      <c r="A28" s="4" t="inlineStr">
        <is>
          <t>Total Fair Value</t>
        </is>
      </c>
      <c r="B28" s="5" t="n">
        <v>0</v>
      </c>
      <c r="C28" s="5" t="n">
        <v>0</v>
      </c>
    </row>
    <row r="29">
      <c r="A29" s="4" t="inlineStr">
        <is>
          <t>Fair Value, Measurements, Nonrecurring | Total Fair Value | UMWA Funds Settlement Liability | Significant Other Observable Inputs (Level 2)</t>
        </is>
      </c>
    </row>
    <row r="30">
      <c r="A30" s="3" t="inlineStr">
        <is>
          <t>Fair Value, Assets and Liabilities Measured on Recurring and Nonrecurring Basis [Line Items]</t>
        </is>
      </c>
    </row>
    <row r="31">
      <c r="A31" s="4" t="inlineStr">
        <is>
          <t>Total Fair Value</t>
        </is>
      </c>
      <c r="B31" s="5" t="n">
        <v>0</v>
      </c>
      <c r="C31" s="5" t="n">
        <v>0</v>
      </c>
    </row>
    <row r="32">
      <c r="A32" s="4" t="inlineStr">
        <is>
          <t>Fair Value, Measurements, Nonrecurring | Total Fair Value | UMWA Funds Settlement Liability | Significant Unobservable Inputs (Level 3)</t>
        </is>
      </c>
    </row>
    <row r="33">
      <c r="A33" s="3" t="inlineStr">
        <is>
          <t>Fair Value, Assets and Liabilities Measured on Recurring and Nonrecurring Basis [Line Items]</t>
        </is>
      </c>
    </row>
    <row r="34">
      <c r="A34" s="4" t="inlineStr">
        <is>
          <t>Total Fair Value</t>
        </is>
      </c>
      <c r="B34" s="5" t="n">
        <v>1657</v>
      </c>
      <c r="C34" s="5" t="n">
        <v>1426</v>
      </c>
    </row>
    <row r="35">
      <c r="A35" s="4" t="inlineStr">
        <is>
          <t>Fair Value, Measurements, Nonrecurring | Total Fair Value | Environmental Settlement Obligations</t>
        </is>
      </c>
    </row>
    <row r="36">
      <c r="A36" s="3" t="inlineStr">
        <is>
          <t>Fair Value, Assets and Liabilities Measured on Recurring and Nonrecurring Basis [Line Items]</t>
        </is>
      </c>
    </row>
    <row r="37">
      <c r="A37" s="4" t="inlineStr">
        <is>
          <t>Total Fair Value</t>
        </is>
      </c>
      <c r="B37" s="5" t="n">
        <v>8416</v>
      </c>
      <c r="C37" s="5" t="n">
        <v>7760</v>
      </c>
    </row>
    <row r="38">
      <c r="A38" s="4" t="inlineStr">
        <is>
          <t>Fair Value, Measurements, Nonrecurring | Total Fair Value | Environmental Settlement Obligations | Quoted Prices in Active Markets (Level 1)</t>
        </is>
      </c>
    </row>
    <row r="39">
      <c r="A39" s="3" t="inlineStr">
        <is>
          <t>Fair Value, Assets and Liabilities Measured on Recurring and Nonrecurring Basis [Line Items]</t>
        </is>
      </c>
    </row>
    <row r="40">
      <c r="A40" s="4" t="inlineStr">
        <is>
          <t>Total Fair Value</t>
        </is>
      </c>
      <c r="B40" s="5" t="n">
        <v>0</v>
      </c>
      <c r="C40" s="5" t="n">
        <v>0</v>
      </c>
    </row>
    <row r="41">
      <c r="A41" s="4" t="inlineStr">
        <is>
          <t>Fair Value, Measurements, Nonrecurring | Total Fair Value | Environmental Settlement Obligations | Significant Other Observable Inputs (Level 2)</t>
        </is>
      </c>
    </row>
    <row r="42">
      <c r="A42" s="3" t="inlineStr">
        <is>
          <t>Fair Value, Assets and Liabilities Measured on Recurring and Nonrecurring Basis [Line Items]</t>
        </is>
      </c>
    </row>
    <row r="43">
      <c r="A43" s="4" t="inlineStr">
        <is>
          <t>Total Fair Value</t>
        </is>
      </c>
      <c r="B43" s="5" t="n">
        <v>0</v>
      </c>
      <c r="C43" s="5" t="n">
        <v>0</v>
      </c>
    </row>
    <row r="44">
      <c r="A44" s="4" t="inlineStr">
        <is>
          <t>Fair Value, Measurements, Nonrecurring | Total Fair Value | Environmental Settlement Obligations | Significant Unobservable Inputs (Level 3)</t>
        </is>
      </c>
    </row>
    <row r="45">
      <c r="A45" s="3" t="inlineStr">
        <is>
          <t>Fair Value, Assets and Liabilities Measured on Recurring and Nonrecurring Basis [Line Items]</t>
        </is>
      </c>
    </row>
    <row r="46">
      <c r="A46" s="4" t="inlineStr">
        <is>
          <t>Total Fair Value</t>
        </is>
      </c>
      <c r="B46" s="6" t="n">
        <v>8416</v>
      </c>
      <c r="C46" s="6" t="n">
        <v>7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2928</v>
      </c>
      <c r="C4" s="6" t="n">
        <v>-39808</v>
      </c>
    </row>
    <row r="5">
      <c r="A5" s="3" t="inlineStr">
        <is>
          <t>Adjustments to reconcile net loss to net cash used in operating activities:</t>
        </is>
      </c>
    </row>
    <row r="6">
      <c r="A6" s="4" t="inlineStr">
        <is>
          <t>Depreciation, depletion and amortization</t>
        </is>
      </c>
      <c r="B6" s="5" t="n">
        <v>28438</v>
      </c>
      <c r="C6" s="5" t="n">
        <v>54465</v>
      </c>
    </row>
    <row r="7">
      <c r="A7" s="4" t="inlineStr">
        <is>
          <t>Amortization of acquired intangibles, net</t>
        </is>
      </c>
      <c r="B7" s="5" t="n">
        <v>3869</v>
      </c>
      <c r="C7" s="5" t="n">
        <v>865</v>
      </c>
    </row>
    <row r="8">
      <c r="A8" s="4" t="inlineStr">
        <is>
          <t>Accretion of acquisition-related obligations discount</t>
        </is>
      </c>
      <c r="B8" s="5" t="n">
        <v>371</v>
      </c>
      <c r="C8" s="5" t="n">
        <v>1092</v>
      </c>
    </row>
    <row r="9">
      <c r="A9" s="4" t="inlineStr">
        <is>
          <t>Amortization of debt issuance costs and accretion of debt discount</t>
        </is>
      </c>
      <c r="B9" s="5" t="n">
        <v>3316</v>
      </c>
      <c r="C9" s="5" t="n">
        <v>3659</v>
      </c>
    </row>
    <row r="10">
      <c r="A10" s="4" t="inlineStr">
        <is>
          <t>Mark-to-market adjustment for acquisition-related obligations</t>
        </is>
      </c>
      <c r="B10" s="5" t="n">
        <v>3176</v>
      </c>
      <c r="C10" s="5" t="n">
        <v>-14997</v>
      </c>
    </row>
    <row r="11">
      <c r="A11" s="4" t="inlineStr">
        <is>
          <t>Gain on disposal of assets</t>
        </is>
      </c>
      <c r="B11" s="5" t="n">
        <v>-1258</v>
      </c>
      <c r="C11" s="5" t="n">
        <v>-745</v>
      </c>
    </row>
    <row r="12">
      <c r="A12" s="4" t="inlineStr">
        <is>
          <t>Asset impairment and restructuring</t>
        </is>
      </c>
      <c r="B12" s="5" t="n">
        <v>-561</v>
      </c>
      <c r="C12" s="5" t="n">
        <v>33709</v>
      </c>
    </row>
    <row r="13">
      <c r="A13" s="4" t="inlineStr">
        <is>
          <t>Accretion on asset retirement obligations</t>
        </is>
      </c>
      <c r="B13" s="5" t="n">
        <v>6648</v>
      </c>
      <c r="C13" s="5" t="n">
        <v>7375</v>
      </c>
    </row>
    <row r="14">
      <c r="A14" s="4" t="inlineStr">
        <is>
          <t>Employee benefit plans, net</t>
        </is>
      </c>
      <c r="B14" s="5" t="n">
        <v>2147</v>
      </c>
      <c r="C14" s="5" t="n">
        <v>5346</v>
      </c>
    </row>
    <row r="15">
      <c r="A15" s="4" t="inlineStr">
        <is>
          <t>Deferred income taxes</t>
        </is>
      </c>
      <c r="B15" s="5" t="n">
        <v>-6</v>
      </c>
      <c r="C15" s="5" t="n">
        <v>32960</v>
      </c>
    </row>
    <row r="16">
      <c r="A16" s="4" t="inlineStr">
        <is>
          <t>Stock-based compensation</t>
        </is>
      </c>
      <c r="B16" s="5" t="n">
        <v>2183</v>
      </c>
      <c r="C16" s="5" t="n">
        <v>2078</v>
      </c>
    </row>
    <row r="17">
      <c r="A17" s="4" t="inlineStr">
        <is>
          <t>Equity loss in affiliates</t>
        </is>
      </c>
      <c r="B17" s="5" t="n">
        <v>134</v>
      </c>
      <c r="C17" s="5" t="n">
        <v>743</v>
      </c>
    </row>
    <row r="18">
      <c r="A18" s="4" t="inlineStr">
        <is>
          <t>Other, net</t>
        </is>
      </c>
      <c r="B18" s="5" t="n">
        <v>826</v>
      </c>
      <c r="C18" s="5" t="n">
        <v>808</v>
      </c>
    </row>
    <row r="19">
      <c r="A19" s="4" t="inlineStr">
        <is>
          <t>Changes in operating assets and liabilities</t>
        </is>
      </c>
      <c r="B19" s="5" t="n">
        <v>-35470</v>
      </c>
      <c r="C19" s="5" t="n">
        <v>-87610</v>
      </c>
    </row>
    <row r="20">
      <c r="A20" s="4" t="inlineStr">
        <is>
          <t>Net cash used in operating activities</t>
        </is>
      </c>
      <c r="B20" s="5" t="n">
        <v>-19115</v>
      </c>
      <c r="C20" s="5" t="n">
        <v>-60</v>
      </c>
    </row>
    <row r="21">
      <c r="A21" s="3" t="inlineStr">
        <is>
          <t>Investing activities:</t>
        </is>
      </c>
    </row>
    <row r="22">
      <c r="A22" s="4" t="inlineStr">
        <is>
          <t>Capital expenditures</t>
        </is>
      </c>
      <c r="B22" s="5" t="n">
        <v>-20395</v>
      </c>
      <c r="C22" s="5" t="n">
        <v>-49559</v>
      </c>
    </row>
    <row r="23">
      <c r="A23" s="4" t="inlineStr">
        <is>
          <t>Proceeds on disposal of assets</t>
        </is>
      </c>
      <c r="B23" s="5" t="n">
        <v>2652</v>
      </c>
      <c r="C23" s="5" t="n">
        <v>208</v>
      </c>
    </row>
    <row r="24">
      <c r="A24" s="4" t="inlineStr">
        <is>
          <t>Purchases of investment securities</t>
        </is>
      </c>
      <c r="B24" s="5" t="n">
        <v>-12959</v>
      </c>
      <c r="C24" s="5" t="n">
        <v>-12435</v>
      </c>
    </row>
    <row r="25">
      <c r="A25" s="4" t="inlineStr">
        <is>
          <t>Maturity of investment securities</t>
        </is>
      </c>
      <c r="B25" s="5" t="n">
        <v>1376</v>
      </c>
      <c r="C25" s="5" t="n">
        <v>3918</v>
      </c>
    </row>
    <row r="26">
      <c r="A26" s="4" t="inlineStr">
        <is>
          <t>Capital contributions to equity affiliates</t>
        </is>
      </c>
      <c r="B26" s="5" t="n">
        <v>-441</v>
      </c>
      <c r="C26" s="5" t="n">
        <v>-915</v>
      </c>
    </row>
    <row r="27">
      <c r="A27" s="4" t="inlineStr">
        <is>
          <t>Other, net</t>
        </is>
      </c>
      <c r="B27" s="5" t="n">
        <v>18</v>
      </c>
      <c r="C27" s="5" t="n">
        <v>12</v>
      </c>
    </row>
    <row r="28">
      <c r="A28" s="4" t="inlineStr">
        <is>
          <t>Net cash used in investing activities</t>
        </is>
      </c>
      <c r="B28" s="5" t="n">
        <v>-29749</v>
      </c>
      <c r="C28" s="5" t="n">
        <v>-58771</v>
      </c>
    </row>
    <row r="29">
      <c r="A29" s="3" t="inlineStr">
        <is>
          <t>Financing activities:</t>
        </is>
      </c>
    </row>
    <row r="30">
      <c r="A30" s="4" t="inlineStr">
        <is>
          <t>Proceeds from borrowings on debt</t>
        </is>
      </c>
      <c r="B30" s="5" t="n">
        <v>0</v>
      </c>
      <c r="C30" s="5" t="n">
        <v>57500</v>
      </c>
    </row>
    <row r="31">
      <c r="A31" s="4" t="inlineStr">
        <is>
          <t>Principal repayments of debt</t>
        </is>
      </c>
      <c r="B31" s="5" t="n">
        <v>-4755</v>
      </c>
      <c r="C31" s="5" t="n">
        <v>-1404</v>
      </c>
    </row>
    <row r="32">
      <c r="A32" s="4" t="inlineStr">
        <is>
          <t>Principal repayments of notes payable</t>
        </is>
      </c>
      <c r="B32" s="5" t="n">
        <v>-468</v>
      </c>
      <c r="C32" s="5" t="n">
        <v>-49</v>
      </c>
    </row>
    <row r="33">
      <c r="A33" s="4" t="inlineStr">
        <is>
          <t>Principal repayments of financing lease obligations</t>
        </is>
      </c>
      <c r="B33" s="5" t="n">
        <v>-501</v>
      </c>
      <c r="C33" s="5" t="n">
        <v>-803</v>
      </c>
    </row>
    <row r="34">
      <c r="A34" s="4" t="inlineStr">
        <is>
          <t>Common stock repurchases and related expenses</t>
        </is>
      </c>
      <c r="B34" s="5" t="n">
        <v>-680</v>
      </c>
      <c r="C34" s="5" t="n">
        <v>-108</v>
      </c>
    </row>
    <row r="35">
      <c r="A35" s="4" t="inlineStr">
        <is>
          <t>Net cash (used in) provided by financing activities</t>
        </is>
      </c>
      <c r="B35" s="5" t="n">
        <v>-6404</v>
      </c>
      <c r="C35" s="5" t="n">
        <v>55136</v>
      </c>
    </row>
    <row r="36">
      <c r="A36" s="4" t="inlineStr">
        <is>
          <t>Net decrease in cash and cash equivalents and restricted cash</t>
        </is>
      </c>
      <c r="B36" s="5" t="n">
        <v>-55268</v>
      </c>
      <c r="C36" s="5" t="n">
        <v>-3695</v>
      </c>
    </row>
    <row r="37">
      <c r="A37" s="4" t="inlineStr">
        <is>
          <t>Cash and cash equivalents and restricted cash at beginning of period</t>
        </is>
      </c>
      <c r="B37" s="5" t="n">
        <v>244571</v>
      </c>
      <c r="C37" s="5" t="n">
        <v>347680</v>
      </c>
    </row>
    <row r="38">
      <c r="A38" s="4" t="inlineStr">
        <is>
          <t>Cash and cash equivalents and restricted cash at end of period</t>
        </is>
      </c>
      <c r="B38" s="5" t="n">
        <v>189303</v>
      </c>
      <c r="C38" s="5" t="n">
        <v>343985</v>
      </c>
    </row>
    <row r="39">
      <c r="A39" s="3" t="inlineStr">
        <is>
          <t>Reconciliation of Cash and Cash Equivalents and Restricted Cash</t>
        </is>
      </c>
    </row>
    <row r="40">
      <c r="A40" s="4" t="inlineStr">
        <is>
          <t>Total cash and cash equivalents and restricted cash shown in the Condensed Consolidated Statements of Cash Flows</t>
        </is>
      </c>
      <c r="B40" s="6" t="n">
        <v>189303</v>
      </c>
      <c r="C40" s="6" t="n">
        <v>3439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Fair Value, Measurements, Recurring - USD ($) $ in Thousands</t>
        </is>
      </c>
      <c r="B1" s="2" t="inlineStr">
        <is>
          <t>Mar. 31, 2021</t>
        </is>
      </c>
      <c r="C1" s="2" t="inlineStr">
        <is>
          <t>Dec. 31, 2020</t>
        </is>
      </c>
    </row>
    <row r="2">
      <c r="A2" s="3" t="inlineStr">
        <is>
          <t>Fair Value, Investments, Entities that Calculate Net Asset Value Per Share [Line Items]</t>
        </is>
      </c>
    </row>
    <row r="3">
      <c r="A3" s="4" t="inlineStr">
        <is>
          <t>Contingent Revenue Obligation</t>
        </is>
      </c>
      <c r="B3" s="6" t="n">
        <v>32143</v>
      </c>
      <c r="C3" s="6" t="n">
        <v>28967</v>
      </c>
    </row>
    <row r="4">
      <c r="A4" s="4" t="inlineStr">
        <is>
          <t>Trading securities</t>
        </is>
      </c>
      <c r="B4" s="5" t="n">
        <v>34573</v>
      </c>
      <c r="C4" s="5" t="n">
        <v>22498</v>
      </c>
    </row>
    <row r="5">
      <c r="A5" s="4" t="inlineStr">
        <is>
          <t>Quoted Prices in Active Markets (Level 1)</t>
        </is>
      </c>
    </row>
    <row r="6">
      <c r="A6" s="3" t="inlineStr">
        <is>
          <t>Fair Value, Investments, Entities that Calculate Net Asset Value Per Share [Line Items]</t>
        </is>
      </c>
    </row>
    <row r="7">
      <c r="A7" s="4" t="inlineStr">
        <is>
          <t>Contingent Revenue Obligation</t>
        </is>
      </c>
      <c r="B7" s="5" t="n">
        <v>0</v>
      </c>
      <c r="C7" s="5" t="n">
        <v>0</v>
      </c>
    </row>
    <row r="8">
      <c r="A8" s="4" t="inlineStr">
        <is>
          <t>Trading securities</t>
        </is>
      </c>
      <c r="B8" s="5" t="n">
        <v>32440</v>
      </c>
      <c r="C8" s="5" t="n">
        <v>20092</v>
      </c>
    </row>
    <row r="9">
      <c r="A9" s="4" t="inlineStr">
        <is>
          <t>Significant Other Observable Inputs (Level 2)</t>
        </is>
      </c>
    </row>
    <row r="10">
      <c r="A10" s="3" t="inlineStr">
        <is>
          <t>Fair Value, Investments, Entities that Calculate Net Asset Value Per Share [Line Items]</t>
        </is>
      </c>
    </row>
    <row r="11">
      <c r="A11" s="4" t="inlineStr">
        <is>
          <t>Contingent Revenue Obligation</t>
        </is>
      </c>
      <c r="B11" s="5" t="n">
        <v>0</v>
      </c>
      <c r="C11" s="5" t="n">
        <v>0</v>
      </c>
    </row>
    <row r="12">
      <c r="A12" s="4" t="inlineStr">
        <is>
          <t>Trading securities</t>
        </is>
      </c>
      <c r="B12" s="5" t="n">
        <v>2133</v>
      </c>
      <c r="C12" s="5" t="n">
        <v>2406</v>
      </c>
    </row>
    <row r="13">
      <c r="A13" s="4" t="inlineStr">
        <is>
          <t>Significant Unobservable Inputs (Level 3)</t>
        </is>
      </c>
    </row>
    <row r="14">
      <c r="A14" s="3" t="inlineStr">
        <is>
          <t>Fair Value, Investments, Entities that Calculate Net Asset Value Per Share [Line Items]</t>
        </is>
      </c>
    </row>
    <row r="15">
      <c r="A15" s="4" t="inlineStr">
        <is>
          <t>Contingent Revenue Obligation</t>
        </is>
      </c>
      <c r="B15" s="5" t="n">
        <v>32143</v>
      </c>
      <c r="C15" s="5" t="n">
        <v>28967</v>
      </c>
    </row>
    <row r="16">
      <c r="A16" s="4" t="inlineStr">
        <is>
          <t>Trading securities</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Level 3 of the Fair Value Hierarchy (Details) - Significant Unobservable Inputs (Level 3)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Beginning balance</t>
        </is>
      </c>
      <c r="B4" s="6" t="n">
        <v>28967</v>
      </c>
      <c r="C4" s="6" t="n">
        <v>52427</v>
      </c>
    </row>
    <row r="5">
      <c r="A5" s="4" t="inlineStr">
        <is>
          <t>Payments</t>
        </is>
      </c>
      <c r="B5" s="5" t="n">
        <v>0</v>
      </c>
      <c r="C5" s="5" t="n">
        <v>0</v>
      </c>
    </row>
    <row r="6">
      <c r="A6" s="4" t="inlineStr">
        <is>
          <t>Loss (Gain) recognized in Earnings</t>
        </is>
      </c>
      <c r="B6" s="5" t="n">
        <v>3176</v>
      </c>
      <c r="C6" s="5" t="n">
        <v>-14997</v>
      </c>
    </row>
    <row r="7">
      <c r="A7" s="4" t="inlineStr">
        <is>
          <t>Transfer In (Out) of Level 3 Fair Value Hierarchy</t>
        </is>
      </c>
      <c r="B7" s="5" t="n">
        <v>0</v>
      </c>
      <c r="C7" s="5" t="n">
        <v>0</v>
      </c>
    </row>
    <row r="8">
      <c r="A8" s="4" t="inlineStr">
        <is>
          <t>Ending balance</t>
        </is>
      </c>
      <c r="B8" s="6" t="n">
        <v>32143</v>
      </c>
      <c r="C8" s="6" t="n">
        <v>374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Level 3 Fair Value Measurements (Details) $ in Millions</t>
        </is>
      </c>
      <c r="B1" s="2" t="inlineStr">
        <is>
          <t>Mar. 31, 2021USD ($)</t>
        </is>
      </c>
      <c r="C1" s="2" t="inlineStr">
        <is>
          <t>Dec. 31, 2020USD ($)</t>
        </is>
      </c>
    </row>
    <row r="2">
      <c r="A2" s="4" t="inlineStr">
        <is>
          <t>Black Scholes | Forecasted future revenue | Minimum | Contingent Revenue Obligation</t>
        </is>
      </c>
    </row>
    <row r="3">
      <c r="A3" s="3" t="inlineStr">
        <is>
          <t>Fair Value, Assets Measured on Recurring Basis, Unobservable Input Reconciliation [Line Items]</t>
        </is>
      </c>
    </row>
    <row r="4">
      <c r="A4" s="4" t="inlineStr">
        <is>
          <t>Acquisition-related obligation, measurement input</t>
        </is>
      </c>
      <c r="B4" s="5" t="n">
        <v>900</v>
      </c>
      <c r="C4" s="5" t="n">
        <v>900</v>
      </c>
    </row>
    <row r="5">
      <c r="A5" s="4" t="inlineStr">
        <is>
          <t>Black Scholes | Forecasted future revenue | Maximum | Contingent Revenue Obligation</t>
        </is>
      </c>
    </row>
    <row r="6">
      <c r="A6" s="3" t="inlineStr">
        <is>
          <t>Fair Value, Assets Measured on Recurring Basis, Unobservable Input Reconciliation [Line Items]</t>
        </is>
      </c>
    </row>
    <row r="7">
      <c r="A7" s="4" t="inlineStr">
        <is>
          <t>Acquisition-related obligation, measurement input</t>
        </is>
      </c>
      <c r="B7" s="5" t="n">
        <v>1100</v>
      </c>
      <c r="C7" s="5" t="n">
        <v>1100</v>
      </c>
    </row>
    <row r="8">
      <c r="A8" s="4" t="inlineStr">
        <is>
          <t>Black Scholes | Stated royalty rate | Minimum | Contingent Revenue Obligation</t>
        </is>
      </c>
    </row>
    <row r="9">
      <c r="A9" s="3" t="inlineStr">
        <is>
          <t>Fair Value, Assets Measured on Recurring Basis, Unobservable Input Reconciliation [Line Items]</t>
        </is>
      </c>
    </row>
    <row r="10">
      <c r="A10" s="4" t="inlineStr">
        <is>
          <t>Acquisition-related obligation, measurement input</t>
        </is>
      </c>
      <c r="B10" s="9" t="n">
        <v>0.01</v>
      </c>
      <c r="C10" s="9" t="n">
        <v>0.01</v>
      </c>
    </row>
    <row r="11">
      <c r="A11" s="4" t="inlineStr">
        <is>
          <t>Black Scholes | Stated royalty rate | Maximum | Contingent Revenue Obligation</t>
        </is>
      </c>
    </row>
    <row r="12">
      <c r="A12" s="3" t="inlineStr">
        <is>
          <t>Fair Value, Assets Measured on Recurring Basis, Unobservable Input Reconciliation [Line Items]</t>
        </is>
      </c>
    </row>
    <row r="13">
      <c r="A13" s="4" t="inlineStr">
        <is>
          <t>Acquisition-related obligation, measurement input</t>
        </is>
      </c>
      <c r="B13" s="9" t="n">
        <v>0.015</v>
      </c>
      <c r="C13" s="9" t="n">
        <v>0.015</v>
      </c>
    </row>
    <row r="14">
      <c r="A14" s="4" t="inlineStr">
        <is>
          <t>Black Scholes | Annualized volatility | Minimum | Contingent Revenue Obligation</t>
        </is>
      </c>
    </row>
    <row r="15">
      <c r="A15" s="3" t="inlineStr">
        <is>
          <t>Fair Value, Assets Measured on Recurring Basis, Unobservable Input Reconciliation [Line Items]</t>
        </is>
      </c>
    </row>
    <row r="16">
      <c r="A16" s="4" t="inlineStr">
        <is>
          <t>Acquisition-related obligation, measurement input</t>
        </is>
      </c>
      <c r="B16" s="9" t="n">
        <v>0.205</v>
      </c>
      <c r="C16" s="9" t="n">
        <v>0.194</v>
      </c>
    </row>
    <row r="17">
      <c r="A17" s="4" t="inlineStr">
        <is>
          <t>Black Scholes | Annualized volatility | Maximum | Contingent Revenue Obligation</t>
        </is>
      </c>
    </row>
    <row r="18">
      <c r="A18" s="3" t="inlineStr">
        <is>
          <t>Fair Value, Assets Measured on Recurring Basis, Unobservable Input Reconciliation [Line Items]</t>
        </is>
      </c>
    </row>
    <row r="19">
      <c r="A19" s="4" t="inlineStr">
        <is>
          <t>Acquisition-related obligation, measurement input</t>
        </is>
      </c>
      <c r="B19" s="9" t="n">
        <v>0.499</v>
      </c>
      <c r="C19" s="9" t="n">
        <v>0.521</v>
      </c>
    </row>
    <row r="20">
      <c r="A20" s="4" t="inlineStr">
        <is>
          <t>Black Scholes | Annualized volatility | Weighted Average | Contingent Revenue Obligation</t>
        </is>
      </c>
    </row>
    <row r="21">
      <c r="A21" s="3" t="inlineStr">
        <is>
          <t>Fair Value, Assets Measured on Recurring Basis, Unobservable Input Reconciliation [Line Items]</t>
        </is>
      </c>
    </row>
    <row r="22">
      <c r="A22" s="4" t="inlineStr">
        <is>
          <t>Acquisition-related obligation, measurement input</t>
        </is>
      </c>
      <c r="B22" s="9" t="n">
        <v>0.297</v>
      </c>
      <c r="C22" s="9" t="n">
        <v>0.28</v>
      </c>
    </row>
    <row r="23">
      <c r="A23" s="4" t="inlineStr">
        <is>
          <t>Fair Value, Measurements, Recurring | Discounted cash flow | Significant Unobservable Inputs (Level 3) | Discount rate | Notes Payable, UMWA Funds Settlement Liability, Enviromental Settlement Obligations, and Reclaimation Funding Liability,</t>
        </is>
      </c>
    </row>
    <row r="24">
      <c r="A24" s="3" t="inlineStr">
        <is>
          <t>Fair Value, Assets Measured on Recurring Basis, Unobservable Input Reconciliation [Line Items]</t>
        </is>
      </c>
    </row>
    <row r="25">
      <c r="A25" s="4" t="inlineStr">
        <is>
          <t>Debt and acquisition-related obligation, measurement input</t>
        </is>
      </c>
      <c r="B25" s="8" t="n">
        <v>0.25</v>
      </c>
      <c r="C25" s="8" t="n">
        <v>0.34</v>
      </c>
    </row>
    <row r="26">
      <c r="A26" s="4" t="inlineStr">
        <is>
          <t>Line of Credit | Fair Value, Measurements, Recurring | Discounted cash flow | ABL Facility - due April 2022 | Significant Unobservable Inputs (Level 3) | Discount rate</t>
        </is>
      </c>
    </row>
    <row r="27">
      <c r="A27" s="3" t="inlineStr">
        <is>
          <t>Fair Value, Assets Measured on Recurring Basis, Unobservable Input Reconciliation [Line Items]</t>
        </is>
      </c>
    </row>
    <row r="28">
      <c r="A28" s="4" t="inlineStr">
        <is>
          <t>Debt, measurement input</t>
        </is>
      </c>
      <c r="C28" s="8" t="n">
        <v>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5</v>
      </c>
      <c r="C4" s="6" t="n">
        <v>2188</v>
      </c>
    </row>
    <row r="5">
      <c r="A5" s="4" t="inlineStr">
        <is>
          <t>Income (loss) from continuing operations before income taxes</t>
        </is>
      </c>
      <c r="B5" s="5" t="n">
        <v>-32696</v>
      </c>
      <c r="C5" s="6" t="n">
        <v>-38374</v>
      </c>
    </row>
    <row r="6">
      <c r="A6" s="4" t="inlineStr">
        <is>
          <t>Current estimated federal income tax liability</t>
        </is>
      </c>
      <c r="B6" s="5" t="n">
        <v>0</v>
      </c>
    </row>
    <row r="7">
      <c r="A7" s="4" t="inlineStr">
        <is>
          <t>Increase in deferred tax asset valuation allowance</t>
        </is>
      </c>
      <c r="B7" s="6" t="n">
        <v>9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Thousands</t>
        </is>
      </c>
      <c r="B1" s="2" t="inlineStr">
        <is>
          <t>3 Months Ended</t>
        </is>
      </c>
    </row>
    <row r="2">
      <c r="B2" s="2" t="inlineStr">
        <is>
          <t>Mar. 31, 2021</t>
        </is>
      </c>
      <c r="C2" s="2" t="inlineStr">
        <is>
          <t>Mar. 31, 2020</t>
        </is>
      </c>
    </row>
    <row r="3">
      <c r="A3" s="4" t="inlineStr">
        <is>
          <t>Pension</t>
        </is>
      </c>
    </row>
    <row r="4">
      <c r="A4" s="3" t="inlineStr">
        <is>
          <t>Defined Benefit Plans and Other Postretirement Benefit Plans Table Text Block [Line Items]</t>
        </is>
      </c>
    </row>
    <row r="5">
      <c r="A5" s="4" t="inlineStr">
        <is>
          <t>Interest cost</t>
        </is>
      </c>
      <c r="B5" s="6" t="n">
        <v>3422</v>
      </c>
      <c r="C5" s="6" t="n">
        <v>4735</v>
      </c>
    </row>
    <row r="6">
      <c r="A6" s="4" t="inlineStr">
        <is>
          <t>Expected return on plan assets</t>
        </is>
      </c>
      <c r="B6" s="5" t="n">
        <v>-7247</v>
      </c>
      <c r="C6" s="5" t="n">
        <v>-6812</v>
      </c>
    </row>
    <row r="7">
      <c r="A7" s="4" t="inlineStr">
        <is>
          <t>Amortization of net actuarial loss (gain)</t>
        </is>
      </c>
      <c r="B7" s="5" t="n">
        <v>875</v>
      </c>
      <c r="C7" s="5" t="n">
        <v>469</v>
      </c>
    </row>
    <row r="8">
      <c r="A8" s="4" t="inlineStr">
        <is>
          <t>Settlement</t>
        </is>
      </c>
      <c r="B8" s="5" t="n">
        <v>0</v>
      </c>
      <c r="C8" s="5" t="n">
        <v>1167</v>
      </c>
    </row>
    <row r="9">
      <c r="A9" s="4" t="inlineStr">
        <is>
          <t>Net periodic expense</t>
        </is>
      </c>
      <c r="B9" s="5" t="n">
        <v>-2950</v>
      </c>
      <c r="C9" s="5" t="n">
        <v>-441</v>
      </c>
    </row>
    <row r="10">
      <c r="A10" s="4" t="inlineStr">
        <is>
          <t>Black Lung</t>
        </is>
      </c>
    </row>
    <row r="11">
      <c r="A11" s="3" t="inlineStr">
        <is>
          <t>Defined Benefit Plans and Other Postretirement Benefit Plans Table Text Block [Line Items]</t>
        </is>
      </c>
    </row>
    <row r="12">
      <c r="A12" s="4" t="inlineStr">
        <is>
          <t>Service cost</t>
        </is>
      </c>
      <c r="B12" s="5" t="n">
        <v>739</v>
      </c>
      <c r="C12" s="5" t="n">
        <v>488</v>
      </c>
    </row>
    <row r="13">
      <c r="A13" s="4" t="inlineStr">
        <is>
          <t>Interest cost</t>
        </is>
      </c>
      <c r="B13" s="5" t="n">
        <v>607</v>
      </c>
      <c r="C13" s="5" t="n">
        <v>822</v>
      </c>
    </row>
    <row r="14">
      <c r="A14" s="4" t="inlineStr">
        <is>
          <t>Expected return on plan assets</t>
        </is>
      </c>
      <c r="B14" s="5" t="n">
        <v>-14</v>
      </c>
      <c r="C14" s="5" t="n">
        <v>-13</v>
      </c>
    </row>
    <row r="15">
      <c r="A15" s="4" t="inlineStr">
        <is>
          <t>Amortization of net actuarial loss (gain)</t>
        </is>
      </c>
      <c r="B15" s="5" t="n">
        <v>522</v>
      </c>
      <c r="C15" s="5" t="n">
        <v>215</v>
      </c>
    </row>
    <row r="16">
      <c r="A16" s="4" t="inlineStr">
        <is>
          <t>Net periodic expense</t>
        </is>
      </c>
      <c r="B16" s="6" t="n">
        <v>1854</v>
      </c>
      <c r="C16" s="6" t="n">
        <v>15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Narrative (Details) - Pension - American Rescue Plan Act $ in Thousands</t>
        </is>
      </c>
      <c r="B1" s="2" t="inlineStr">
        <is>
          <t>3 Months Ended</t>
        </is>
      </c>
    </row>
    <row r="2">
      <c r="B2" s="2" t="inlineStr">
        <is>
          <t>Mar. 31, 2021USD ($)</t>
        </is>
      </c>
    </row>
    <row r="3">
      <c r="A3" s="3" t="inlineStr">
        <is>
          <t>Defined Benefit Plans and Other Postretirement Benefit Plans Table Text Block [Line Items]</t>
        </is>
      </c>
    </row>
    <row r="4">
      <c r="A4" s="4" t="inlineStr">
        <is>
          <t>Pension plan, employer contributions</t>
        </is>
      </c>
      <c r="B4" s="6" t="n">
        <v>3124</v>
      </c>
    </row>
    <row r="5">
      <c r="A5" s="4" t="inlineStr">
        <is>
          <t>Pension plan, expected employer contributions</t>
        </is>
      </c>
      <c r="B5" s="6" t="n">
        <v>82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1" customWidth="1" min="6" max="6"/>
    <col width="21" customWidth="1" min="7" max="7"/>
    <col width="21" customWidth="1" min="8" max="8"/>
  </cols>
  <sheetData>
    <row r="1">
      <c r="A1" s="1" t="inlineStr">
        <is>
          <t>Commitments and Contingencies - Narrative (Details) $ in Thousands</t>
        </is>
      </c>
      <c r="B1" s="2" t="inlineStr">
        <is>
          <t>3 Months Ended</t>
        </is>
      </c>
      <c r="C1" s="2" t="inlineStr">
        <is>
          <t>9 Months Ended</t>
        </is>
      </c>
      <c r="D1" s="2" t="inlineStr">
        <is>
          <t>12 Months Ended</t>
        </is>
      </c>
    </row>
    <row r="2">
      <c r="B2" s="2" t="inlineStr">
        <is>
          <t>Mar. 31, 2021USD ($)T</t>
        </is>
      </c>
      <c r="C2" s="2" t="inlineStr">
        <is>
          <t>Dec. 31, 2021USD ($)T</t>
        </is>
      </c>
      <c r="D2" s="2" t="inlineStr">
        <is>
          <t>Dec. 31, 2022USD ($)T</t>
        </is>
      </c>
      <c r="E2" s="2" t="inlineStr">
        <is>
          <t>May 05, 2021USD ($)</t>
        </is>
      </c>
      <c r="F2" s="2" t="inlineStr">
        <is>
          <t>Dec. 31, 2020USD ($)</t>
        </is>
      </c>
      <c r="G2" s="2" t="inlineStr">
        <is>
          <t>Feb. 21, 2020USD ($)</t>
        </is>
      </c>
      <c r="H2" s="2" t="inlineStr">
        <is>
          <t>Feb. 20, 2020USD ($)</t>
        </is>
      </c>
    </row>
    <row r="3">
      <c r="A3" s="3" t="inlineStr">
        <is>
          <t>Long-term Purchase Commitment [Line Items]</t>
        </is>
      </c>
    </row>
    <row r="4">
      <c r="A4" s="4" t="inlineStr">
        <is>
          <t>Income tax receivable</t>
        </is>
      </c>
      <c r="B4" s="6" t="n">
        <v>64160</v>
      </c>
    </row>
    <row r="5">
      <c r="A5" s="4" t="inlineStr">
        <is>
          <t>Income tax receivable related to NOL carryback claim</t>
        </is>
      </c>
      <c r="B5" s="6" t="n">
        <v>5299</v>
      </c>
    </row>
    <row r="6">
      <c r="A6" s="4" t="inlineStr">
        <is>
          <t>Cumberland Back-to-Back Coal Supply Agreements</t>
        </is>
      </c>
    </row>
    <row r="7">
      <c r="A7" s="3" t="inlineStr">
        <is>
          <t>Long-term Purchase Commitment [Line Items]</t>
        </is>
      </c>
    </row>
    <row r="8">
      <c r="A8" s="4" t="inlineStr">
        <is>
          <t>Purchase and Sale Contingency, Mass Purchased and Sold | T</t>
        </is>
      </c>
      <c r="B8" s="5" t="n">
        <v>700000</v>
      </c>
    </row>
    <row r="9">
      <c r="A9" s="4" t="inlineStr">
        <is>
          <t>Purchase and Sale Contingency, Mass Purchased and Sold, Amount</t>
        </is>
      </c>
      <c r="B9" s="6" t="n">
        <v>27066</v>
      </c>
    </row>
    <row r="10">
      <c r="A10" s="4" t="inlineStr">
        <is>
          <t>Forecast | Cumberland Back-to-Back Coal Supply Agreements</t>
        </is>
      </c>
    </row>
    <row r="11">
      <c r="A11" s="3" t="inlineStr">
        <is>
          <t>Long-term Purchase Commitment [Line Items]</t>
        </is>
      </c>
    </row>
    <row r="12">
      <c r="A12" s="4" t="inlineStr">
        <is>
          <t>Purchase and Sale Contingency, Mass Purchased and Sold | T</t>
        </is>
      </c>
      <c r="C12" s="5" t="n">
        <v>2226</v>
      </c>
      <c r="D12" s="5" t="n">
        <v>2375</v>
      </c>
    </row>
    <row r="13">
      <c r="A13" s="4" t="inlineStr">
        <is>
          <t>Purchase and Sale Contingency, Mass Purchased and Sold, Amount</t>
        </is>
      </c>
      <c r="C13" s="6" t="n">
        <v>86933</v>
      </c>
      <c r="D13" s="6" t="n">
        <v>92390</v>
      </c>
    </row>
    <row r="14">
      <c r="A14" s="4" t="inlineStr">
        <is>
          <t>Black Lung</t>
        </is>
      </c>
    </row>
    <row r="15">
      <c r="A15" s="3" t="inlineStr">
        <is>
          <t>Long-term Purchase Commitment [Line Items]</t>
        </is>
      </c>
    </row>
    <row r="16">
      <c r="A16" s="4" t="inlineStr">
        <is>
          <t>Collateral for self insurance black lunch obligations</t>
        </is>
      </c>
      <c r="G16" s="6" t="n">
        <v>65700</v>
      </c>
      <c r="H16" s="6" t="n">
        <v>2600</v>
      </c>
    </row>
    <row r="17">
      <c r="A17" s="4" t="inlineStr">
        <is>
          <t>Credit and Security Agreement | Line of Credit | Revolving Credit Facility</t>
        </is>
      </c>
    </row>
    <row r="18">
      <c r="A18" s="3" t="inlineStr">
        <is>
          <t>Long-term Purchase Commitment [Line Items]</t>
        </is>
      </c>
    </row>
    <row r="19">
      <c r="A19" s="4" t="inlineStr">
        <is>
          <t>Letters of credit outstanding</t>
        </is>
      </c>
      <c r="B19" s="5" t="n">
        <v>613</v>
      </c>
    </row>
    <row r="20">
      <c r="A20" s="4" t="inlineStr">
        <is>
          <t>ABL Facility - due April 2022 | Line of Credit | Revolving Credit Facility</t>
        </is>
      </c>
    </row>
    <row r="21">
      <c r="A21" s="3" t="inlineStr">
        <is>
          <t>Long-term Purchase Commitment [Line Items]</t>
        </is>
      </c>
    </row>
    <row r="22">
      <c r="A22" s="4" t="inlineStr">
        <is>
          <t>Letters of credit outstanding</t>
        </is>
      </c>
      <c r="B22" s="5" t="n">
        <v>130897</v>
      </c>
      <c r="F22" s="6" t="n">
        <v>123108</v>
      </c>
    </row>
    <row r="23">
      <c r="A23" s="4" t="inlineStr">
        <is>
          <t>Coal Purchase Agreements</t>
        </is>
      </c>
    </row>
    <row r="24">
      <c r="A24" s="3" t="inlineStr">
        <is>
          <t>Long-term Purchase Commitment [Line Items]</t>
        </is>
      </c>
    </row>
    <row r="25">
      <c r="A25" s="4" t="inlineStr">
        <is>
          <t>Minimum quantities to be purchased, 2022</t>
        </is>
      </c>
      <c r="B25" s="5" t="n">
        <v>47469</v>
      </c>
    </row>
    <row r="26">
      <c r="A26" s="4" t="inlineStr">
        <is>
          <t>Reclamation-related obligations</t>
        </is>
      </c>
    </row>
    <row r="27">
      <c r="A27" s="3" t="inlineStr">
        <is>
          <t>Long-term Purchase Commitment [Line Items]</t>
        </is>
      </c>
    </row>
    <row r="28">
      <c r="A28" s="4" t="inlineStr">
        <is>
          <t>Collateral supporting guarantees</t>
        </is>
      </c>
      <c r="B28" s="5" t="n">
        <v>50737</v>
      </c>
    </row>
    <row r="29">
      <c r="A29" s="4" t="inlineStr">
        <is>
          <t>Surety Bond</t>
        </is>
      </c>
    </row>
    <row r="30">
      <c r="A30" s="3" t="inlineStr">
        <is>
          <t>Long-term Purchase Commitment [Line Items]</t>
        </is>
      </c>
    </row>
    <row r="31">
      <c r="A31" s="4" t="inlineStr">
        <is>
          <t>Guarantees</t>
        </is>
      </c>
      <c r="B31" s="5" t="n">
        <v>253479</v>
      </c>
    </row>
    <row r="32">
      <c r="A32" s="4" t="inlineStr">
        <is>
          <t>Guarantor obligations attributable to discontinued operations</t>
        </is>
      </c>
      <c r="B32" s="6" t="n">
        <v>38752</v>
      </c>
    </row>
    <row r="33">
      <c r="A33" s="4" t="inlineStr">
        <is>
          <t>Surety Bond | Subsequent Event</t>
        </is>
      </c>
    </row>
    <row r="34">
      <c r="A34" s="3" t="inlineStr">
        <is>
          <t>Long-term Purchase Commitment [Line Items]</t>
        </is>
      </c>
    </row>
    <row r="35">
      <c r="A35" s="4" t="inlineStr">
        <is>
          <t>Guarantor obligations attributable to discontinued operations</t>
        </is>
      </c>
      <c r="E35" s="6" t="n">
        <v>123474</v>
      </c>
    </row>
    <row r="36">
      <c r="A36" s="4" t="inlineStr">
        <is>
          <t>Guarantor obligations, amount remaining to be released attributable to discontinued operations</t>
        </is>
      </c>
      <c r="E36" s="6" t="n">
        <v>111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stricted Cash Deposits (Details) - USD ($) $ in Thousands</t>
        </is>
      </c>
      <c r="B1" s="2" t="inlineStr">
        <is>
          <t>Mar. 31, 2021</t>
        </is>
      </c>
      <c r="C1" s="2" t="inlineStr">
        <is>
          <t>Dec. 31, 2020</t>
        </is>
      </c>
      <c r="D1" s="2" t="inlineStr">
        <is>
          <t>Mar. 31, 2020</t>
        </is>
      </c>
    </row>
    <row r="2">
      <c r="A2" s="3" t="inlineStr">
        <is>
          <t>Long-term Purchase Commitment [Line Items]</t>
        </is>
      </c>
    </row>
    <row r="3">
      <c r="A3" s="4" t="inlineStr">
        <is>
          <t>Total restricted cash</t>
        </is>
      </c>
      <c r="B3" s="6" t="n">
        <v>97067</v>
      </c>
      <c r="C3" s="6" t="n">
        <v>105344</v>
      </c>
    </row>
    <row r="4">
      <c r="A4" s="4" t="inlineStr">
        <is>
          <t>Less current portion</t>
        </is>
      </c>
      <c r="B4" s="5" t="n">
        <v>-11427</v>
      </c>
      <c r="C4" s="5" t="n">
        <v>-9311</v>
      </c>
      <c r="D4" s="6" t="n">
        <v>-15114</v>
      </c>
    </row>
    <row r="5">
      <c r="A5" s="4" t="inlineStr">
        <is>
          <t>Long-term restricted cash</t>
        </is>
      </c>
      <c r="B5" s="5" t="n">
        <v>85640</v>
      </c>
      <c r="C5" s="5" t="n">
        <v>96033</v>
      </c>
      <c r="D5" s="6" t="n">
        <v>101815</v>
      </c>
    </row>
    <row r="6">
      <c r="A6" s="4" t="inlineStr">
        <is>
          <t>Workers' compensation and black lung obligations</t>
        </is>
      </c>
    </row>
    <row r="7">
      <c r="A7" s="3" t="inlineStr">
        <is>
          <t>Long-term Purchase Commitment [Line Items]</t>
        </is>
      </c>
    </row>
    <row r="8">
      <c r="A8" s="4" t="inlineStr">
        <is>
          <t>Total restricted cash</t>
        </is>
      </c>
      <c r="B8" s="5" t="n">
        <v>60183</v>
      </c>
      <c r="C8" s="5" t="n">
        <v>69725</v>
      </c>
    </row>
    <row r="9">
      <c r="A9" s="4" t="inlineStr">
        <is>
          <t>Reclamation-related obligations</t>
        </is>
      </c>
    </row>
    <row r="10">
      <c r="A10" s="3" t="inlineStr">
        <is>
          <t>Long-term Purchase Commitment [Line Items]</t>
        </is>
      </c>
    </row>
    <row r="11">
      <c r="A11" s="4" t="inlineStr">
        <is>
          <t>Total restricted cash</t>
        </is>
      </c>
      <c r="B11" s="5" t="n">
        <v>3661</v>
      </c>
      <c r="C11" s="5" t="n">
        <v>8445</v>
      </c>
    </row>
    <row r="12">
      <c r="A12" s="4" t="inlineStr">
        <is>
          <t>Financial payments and other performance obligations</t>
        </is>
      </c>
    </row>
    <row r="13">
      <c r="A13" s="3" t="inlineStr">
        <is>
          <t>Long-term Purchase Commitment [Line Items]</t>
        </is>
      </c>
    </row>
    <row r="14">
      <c r="A14" s="4" t="inlineStr">
        <is>
          <t>Total restricted cash</t>
        </is>
      </c>
      <c r="B14" s="5" t="n">
        <v>21796</v>
      </c>
      <c r="C14" s="5" t="n">
        <v>17863</v>
      </c>
    </row>
    <row r="15">
      <c r="A15" s="4" t="inlineStr">
        <is>
          <t>Contingent revenue obligation escrow</t>
        </is>
      </c>
    </row>
    <row r="16">
      <c r="A16" s="3" t="inlineStr">
        <is>
          <t>Long-term Purchase Commitment [Line Items]</t>
        </is>
      </c>
    </row>
    <row r="17">
      <c r="A17" s="4" t="inlineStr">
        <is>
          <t>Total restricted cash</t>
        </is>
      </c>
      <c r="B17" s="6" t="n">
        <v>11427</v>
      </c>
      <c r="C17" s="6" t="n">
        <v>9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Investments (Details) - USD ($) $ in Thousands</t>
        </is>
      </c>
      <c r="B1" s="2" t="inlineStr">
        <is>
          <t>Mar. 31, 2021</t>
        </is>
      </c>
      <c r="C1" s="2" t="inlineStr">
        <is>
          <t>Dec. 31, 2020</t>
        </is>
      </c>
    </row>
    <row r="2">
      <c r="A2" s="3" t="inlineStr">
        <is>
          <t>Long-term Purchase Commitment [Line Items]</t>
        </is>
      </c>
    </row>
    <row r="3">
      <c r="A3" s="4" t="inlineStr">
        <is>
          <t>Total restricted investments</t>
        </is>
      </c>
      <c r="B3" s="6" t="n">
        <v>35332</v>
      </c>
      <c r="C3" s="6" t="n">
        <v>23768</v>
      </c>
    </row>
    <row r="4">
      <c r="A4" s="4" t="inlineStr">
        <is>
          <t>Restricted investments, trading</t>
        </is>
      </c>
      <c r="B4" s="5" t="n">
        <v>34573</v>
      </c>
      <c r="C4" s="5" t="n">
        <v>22498</v>
      </c>
    </row>
    <row r="5">
      <c r="A5" s="4" t="inlineStr">
        <is>
          <t>Restricted investments, held-to-maturity</t>
        </is>
      </c>
      <c r="B5" s="5" t="n">
        <v>759</v>
      </c>
      <c r="C5" s="5" t="n">
        <v>1270</v>
      </c>
    </row>
    <row r="6">
      <c r="A6" s="4" t="inlineStr">
        <is>
          <t>Workers' compensation and black lung obligations</t>
        </is>
      </c>
    </row>
    <row r="7">
      <c r="A7" s="3" t="inlineStr">
        <is>
          <t>Long-term Purchase Commitment [Line Items]</t>
        </is>
      </c>
    </row>
    <row r="8">
      <c r="A8" s="4" t="inlineStr">
        <is>
          <t>Total restricted investments</t>
        </is>
      </c>
      <c r="B8" s="5" t="n">
        <v>50</v>
      </c>
      <c r="C8" s="5" t="n">
        <v>51</v>
      </c>
    </row>
    <row r="9">
      <c r="A9" s="4" t="inlineStr">
        <is>
          <t>Reclamation-related obligations</t>
        </is>
      </c>
    </row>
    <row r="10">
      <c r="A10" s="3" t="inlineStr">
        <is>
          <t>Long-term Purchase Commitment [Line Items]</t>
        </is>
      </c>
    </row>
    <row r="11">
      <c r="A11" s="4" t="inlineStr">
        <is>
          <t>Total restricted investments</t>
        </is>
      </c>
      <c r="B11" s="5" t="n">
        <v>33224</v>
      </c>
      <c r="C11" s="5" t="n">
        <v>22233</v>
      </c>
    </row>
    <row r="12">
      <c r="A12" s="4" t="inlineStr">
        <is>
          <t>Financial payments and other performance obligations</t>
        </is>
      </c>
    </row>
    <row r="13">
      <c r="A13" s="3" t="inlineStr">
        <is>
          <t>Long-term Purchase Commitment [Line Items]</t>
        </is>
      </c>
    </row>
    <row r="14">
      <c r="A14" s="4" t="inlineStr">
        <is>
          <t>Total restricted investments</t>
        </is>
      </c>
      <c r="B14" s="6" t="n">
        <v>2058</v>
      </c>
      <c r="C14" s="6" t="n">
        <v>1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Deposits Held by Third Parties (Details) - USD ($) $ in Thousands</t>
        </is>
      </c>
      <c r="B1" s="2" t="inlineStr">
        <is>
          <t>Mar. 31, 2021</t>
        </is>
      </c>
      <c r="C1" s="2" t="inlineStr">
        <is>
          <t>Dec. 31, 2020</t>
        </is>
      </c>
    </row>
    <row r="2">
      <c r="A2" s="3" t="inlineStr">
        <is>
          <t>Long-term Purchase Commitment [Line Items]</t>
        </is>
      </c>
    </row>
    <row r="3">
      <c r="A3" s="4" t="inlineStr">
        <is>
          <t>Total deposits</t>
        </is>
      </c>
      <c r="B3" s="6" t="n">
        <v>15812</v>
      </c>
      <c r="C3" s="6" t="n">
        <v>28247</v>
      </c>
    </row>
    <row r="4">
      <c r="A4" s="4" t="inlineStr">
        <is>
          <t>Reclamation-related obligations</t>
        </is>
      </c>
    </row>
    <row r="5">
      <c r="A5" s="3" t="inlineStr">
        <is>
          <t>Long-term Purchase Commitment [Line Items]</t>
        </is>
      </c>
    </row>
    <row r="6">
      <c r="A6" s="4" t="inlineStr">
        <is>
          <t>Total deposits</t>
        </is>
      </c>
      <c r="B6" s="5" t="n">
        <v>13852</v>
      </c>
      <c r="C6" s="5" t="n">
        <v>25633</v>
      </c>
    </row>
    <row r="7">
      <c r="A7" s="4" t="inlineStr">
        <is>
          <t>Financial payments and other performance obligations</t>
        </is>
      </c>
    </row>
    <row r="8">
      <c r="A8" s="3" t="inlineStr">
        <is>
          <t>Long-term Purchase Commitment [Line Items]</t>
        </is>
      </c>
    </row>
    <row r="9">
      <c r="A9" s="4" t="inlineStr">
        <is>
          <t>Total deposits</t>
        </is>
      </c>
      <c r="B9" s="5" t="n">
        <v>1037</v>
      </c>
      <c r="C9" s="5" t="n">
        <v>1596</v>
      </c>
    </row>
    <row r="10">
      <c r="A10" s="4" t="inlineStr">
        <is>
          <t>Other operating agreements</t>
        </is>
      </c>
    </row>
    <row r="11">
      <c r="A11" s="3" t="inlineStr">
        <is>
          <t>Long-term Purchase Commitment [Line Items]</t>
        </is>
      </c>
    </row>
    <row r="12">
      <c r="A12" s="4" t="inlineStr">
        <is>
          <t>Total deposits</t>
        </is>
      </c>
      <c r="B12" s="6" t="n">
        <v>923</v>
      </c>
      <c r="C12" s="6" t="n">
        <v>1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7" customWidth="1" min="5" max="5"/>
    <col width="37" customWidth="1" min="6" max="6"/>
    <col width="23" customWidth="1" min="7" max="7"/>
    <col width="28" customWidth="1" min="8" max="8"/>
    <col width="45" customWidth="1" min="9" max="9"/>
  </cols>
  <sheetData>
    <row r="1">
      <c r="A1" s="1" t="inlineStr">
        <is>
          <t>CONDENSED CONSOLIDATED STATEMENTS OF STOCKHOLDERS' EQUITY (Unaudited) - USD ($) $ in Thousands</t>
        </is>
      </c>
      <c r="B1" s="2" t="inlineStr">
        <is>
          <t>Total</t>
        </is>
      </c>
      <c r="C1" s="2" t="inlineStr">
        <is>
          <t>Cumulative effect</t>
        </is>
      </c>
      <c r="D1" s="2" t="inlineStr">
        <is>
          <t>Common Stock</t>
        </is>
      </c>
      <c r="E1" s="2" t="inlineStr">
        <is>
          <t>Additional Paid-in Capital</t>
        </is>
      </c>
      <c r="F1" s="2" t="inlineStr">
        <is>
          <t>Accumulated Other Comprehensive Loss</t>
        </is>
      </c>
      <c r="G1" s="2" t="inlineStr">
        <is>
          <t>Treasury Stock at Cost</t>
        </is>
      </c>
      <c r="H1" s="2" t="inlineStr">
        <is>
          <t>Retained Earnings (Deficit)</t>
        </is>
      </c>
      <c r="I1" s="2" t="inlineStr">
        <is>
          <t>Retained Earnings (Deficit)Cumulative effect</t>
        </is>
      </c>
    </row>
    <row r="2">
      <c r="A2" s="4" t="inlineStr">
        <is>
          <t>Beginning balance at Dec. 31, 2019</t>
        </is>
      </c>
      <c r="B2" s="6" t="n">
        <v>696122</v>
      </c>
      <c r="C2" s="6" t="n">
        <v>-440</v>
      </c>
      <c r="D2" s="6" t="n">
        <v>205</v>
      </c>
      <c r="E2" s="6" t="n">
        <v>775707</v>
      </c>
      <c r="F2" s="6" t="n">
        <v>-58616</v>
      </c>
      <c r="G2" s="6" t="n">
        <v>-107984</v>
      </c>
      <c r="H2" s="6" t="n">
        <v>86810</v>
      </c>
      <c r="I2" s="6" t="n">
        <v>-440</v>
      </c>
    </row>
    <row r="3">
      <c r="A3" s="3" t="inlineStr">
        <is>
          <t>Increase (Decrease) in Stockholders' Equity [Roll Forward]</t>
        </is>
      </c>
    </row>
    <row r="4">
      <c r="A4" s="4" t="inlineStr">
        <is>
          <t>Net loss</t>
        </is>
      </c>
      <c r="B4" s="5" t="n">
        <v>-39808</v>
      </c>
      <c r="H4" s="5" t="n">
        <v>-39808</v>
      </c>
    </row>
    <row r="5">
      <c r="A5" s="4" t="inlineStr">
        <is>
          <t>Other comprehensive loss, net</t>
        </is>
      </c>
      <c r="B5" s="5" t="n">
        <v>-4010</v>
      </c>
      <c r="F5" s="5" t="n">
        <v>-4010</v>
      </c>
    </row>
    <row r="6">
      <c r="A6" s="4" t="inlineStr">
        <is>
          <t>Stock-based compensation and net issuance of common stock for share vesting</t>
        </is>
      </c>
      <c r="B6" s="5" t="n">
        <v>900</v>
      </c>
      <c r="E6" s="5" t="n">
        <v>900</v>
      </c>
    </row>
    <row r="7">
      <c r="A7" s="4" t="inlineStr">
        <is>
          <t>Common stock repurchases and related expenses</t>
        </is>
      </c>
      <c r="B7" s="5" t="n">
        <v>1071</v>
      </c>
      <c r="G7" s="5" t="n">
        <v>1071</v>
      </c>
    </row>
    <row r="8">
      <c r="A8" s="4" t="inlineStr">
        <is>
          <t>Ending balance at Mar. 31, 2020</t>
        </is>
      </c>
      <c r="B8" s="5" t="n">
        <v>653835</v>
      </c>
      <c r="D8" s="5" t="n">
        <v>205</v>
      </c>
      <c r="E8" s="5" t="n">
        <v>776607</v>
      </c>
      <c r="F8" s="5" t="n">
        <v>-62626</v>
      </c>
      <c r="G8" s="5" t="n">
        <v>-106913</v>
      </c>
      <c r="H8" s="5" t="n">
        <v>46562</v>
      </c>
    </row>
    <row r="9">
      <c r="A9" s="4" t="inlineStr">
        <is>
          <t>Beginning balance at Dec. 31, 2020</t>
        </is>
      </c>
      <c r="B9" s="5" t="n">
        <v>200102</v>
      </c>
      <c r="D9" s="5" t="n">
        <v>206</v>
      </c>
      <c r="E9" s="5" t="n">
        <v>779424</v>
      </c>
      <c r="F9" s="5" t="n">
        <v>-111985</v>
      </c>
      <c r="G9" s="5" t="n">
        <v>-107014</v>
      </c>
      <c r="H9" s="5" t="n">
        <v>-360529</v>
      </c>
    </row>
    <row r="10">
      <c r="A10" s="3" t="inlineStr">
        <is>
          <t>Increase (Decrease) in Stockholders' Equity [Roll Forward]</t>
        </is>
      </c>
    </row>
    <row r="11">
      <c r="A11" s="4" t="inlineStr">
        <is>
          <t>Net loss</t>
        </is>
      </c>
      <c r="B11" s="5" t="n">
        <v>-32928</v>
      </c>
      <c r="H11" s="5" t="n">
        <v>-32928</v>
      </c>
    </row>
    <row r="12">
      <c r="A12" s="4" t="inlineStr">
        <is>
          <t>Other comprehensive loss, net</t>
        </is>
      </c>
      <c r="B12" s="5" t="n">
        <v>1484</v>
      </c>
      <c r="F12" s="5" t="n">
        <v>1484</v>
      </c>
    </row>
    <row r="13">
      <c r="A13" s="4" t="inlineStr">
        <is>
          <t>Stock-based compensation and net issuance of common stock for share vesting</t>
        </is>
      </c>
      <c r="B13" s="5" t="n">
        <v>2183</v>
      </c>
      <c r="D13" s="5" t="n">
        <v>1</v>
      </c>
      <c r="E13" s="5" t="n">
        <v>2182</v>
      </c>
    </row>
    <row r="14">
      <c r="A14" s="4" t="inlineStr">
        <is>
          <t>Common stock repurchases and related expenses</t>
        </is>
      </c>
      <c r="B14" s="5" t="n">
        <v>-680</v>
      </c>
      <c r="G14" s="5" t="n">
        <v>-680</v>
      </c>
    </row>
    <row r="15">
      <c r="A15" s="4" t="inlineStr">
        <is>
          <t>Ending balance at Mar. 31, 2021</t>
        </is>
      </c>
      <c r="B15" s="6" t="n">
        <v>170161</v>
      </c>
      <c r="D15" s="6" t="n">
        <v>207</v>
      </c>
      <c r="E15" s="6" t="n">
        <v>781606</v>
      </c>
      <c r="F15" s="6" t="n">
        <v>-110501</v>
      </c>
      <c r="G15" s="6" t="n">
        <v>-107694</v>
      </c>
      <c r="H15" s="6" t="n">
        <v>-3934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s>
  <sheetData>
    <row r="1">
      <c r="A1" s="1" t="inlineStr">
        <is>
          <t>Segment Information - Schedule of Operating Results and Capital Expenditures (Details) $ in Thousands</t>
        </is>
      </c>
      <c r="B1" s="2" t="inlineStr">
        <is>
          <t>3 Months Ended</t>
        </is>
      </c>
      <c r="D1" s="2" t="inlineStr">
        <is>
          <t>12 Months Ended</t>
        </is>
      </c>
    </row>
    <row r="2">
      <c r="B2" s="2" t="inlineStr">
        <is>
          <t>Mar. 31, 2021USD ($)plantsegmentmine</t>
        </is>
      </c>
      <c r="C2" s="2" t="inlineStr">
        <is>
          <t>Mar. 31, 2020USD ($)</t>
        </is>
      </c>
      <c r="D2" s="2" t="inlineStr">
        <is>
          <t>Dec. 31, 2020segmentmine</t>
        </is>
      </c>
    </row>
    <row r="3">
      <c r="A3" s="3" t="inlineStr">
        <is>
          <t>Segment Reporting Information [Line Items]</t>
        </is>
      </c>
    </row>
    <row r="4">
      <c r="A4" s="4" t="inlineStr">
        <is>
          <t>Number of reportable segments | segment</t>
        </is>
      </c>
      <c r="B4" s="5" t="n">
        <v>1</v>
      </c>
      <c r="D4" s="5" t="n">
        <v>2</v>
      </c>
    </row>
    <row r="5">
      <c r="A5" s="4" t="inlineStr">
        <is>
          <t>Total revenues</t>
        </is>
      </c>
      <c r="B5" s="6" t="n">
        <v>386253</v>
      </c>
      <c r="C5" s="6" t="n">
        <v>402804</v>
      </c>
    </row>
    <row r="6">
      <c r="A6" s="4" t="inlineStr">
        <is>
          <t>Depreciation, depletion and amortization</t>
        </is>
      </c>
      <c r="B6" s="5" t="n">
        <v>28438</v>
      </c>
      <c r="C6" s="5" t="n">
        <v>47616</v>
      </c>
    </row>
    <row r="7">
      <c r="A7" s="4" t="inlineStr">
        <is>
          <t>Amortization of acquired intangibles, net</t>
        </is>
      </c>
      <c r="B7" s="5" t="n">
        <v>3869</v>
      </c>
      <c r="C7" s="5" t="n">
        <v>511</v>
      </c>
    </row>
    <row r="8">
      <c r="A8" s="4" t="inlineStr">
        <is>
          <t>Adjusted EBITDA</t>
        </is>
      </c>
      <c r="B8" s="5" t="n">
        <v>28884</v>
      </c>
      <c r="C8" s="5" t="n">
        <v>56497</v>
      </c>
    </row>
    <row r="9">
      <c r="A9" s="4" t="inlineStr">
        <is>
          <t>Capital expenditures</t>
        </is>
      </c>
      <c r="B9" s="6" t="n">
        <v>20395</v>
      </c>
      <c r="C9" s="5" t="n">
        <v>36263</v>
      </c>
    </row>
    <row r="10">
      <c r="A10" s="4" t="inlineStr">
        <is>
          <t>Met</t>
        </is>
      </c>
    </row>
    <row r="11">
      <c r="A11" s="3" t="inlineStr">
        <is>
          <t>Segment Reporting Information [Line Items]</t>
        </is>
      </c>
    </row>
    <row r="12">
      <c r="A12" s="4" t="inlineStr">
        <is>
          <t>Number of reportable segments | segment</t>
        </is>
      </c>
      <c r="B12" s="5" t="n">
        <v>1</v>
      </c>
    </row>
    <row r="13">
      <c r="A13" s="4" t="inlineStr">
        <is>
          <t>Met | Virginia</t>
        </is>
      </c>
    </row>
    <row r="14">
      <c r="A14" s="3" t="inlineStr">
        <is>
          <t>Segment Reporting Information [Line Items]</t>
        </is>
      </c>
    </row>
    <row r="15">
      <c r="A15" s="4" t="inlineStr">
        <is>
          <t>Number of active mines | mine</t>
        </is>
      </c>
      <c r="B15" s="5" t="n">
        <v>5</v>
      </c>
    </row>
    <row r="16">
      <c r="A16" s="4" t="inlineStr">
        <is>
          <t>Number of preparation plants | plant</t>
        </is>
      </c>
      <c r="B16" s="5" t="n">
        <v>2</v>
      </c>
    </row>
    <row r="17">
      <c r="A17" s="4" t="inlineStr">
        <is>
          <t>Met | West Virginia</t>
        </is>
      </c>
    </row>
    <row r="18">
      <c r="A18" s="3" t="inlineStr">
        <is>
          <t>Segment Reporting Information [Line Items]</t>
        </is>
      </c>
    </row>
    <row r="19">
      <c r="A19" s="4" t="inlineStr">
        <is>
          <t>Number of active mines | mine</t>
        </is>
      </c>
      <c r="B19" s="5" t="n">
        <v>14</v>
      </c>
    </row>
    <row r="20">
      <c r="A20" s="4" t="inlineStr">
        <is>
          <t>Number of preparation plants | plant</t>
        </is>
      </c>
      <c r="B20" s="5" t="n">
        <v>5</v>
      </c>
    </row>
    <row r="21">
      <c r="A21" s="4" t="inlineStr">
        <is>
          <t>All Other | West Virginia</t>
        </is>
      </c>
    </row>
    <row r="22">
      <c r="A22" s="3" t="inlineStr">
        <is>
          <t>Segment Reporting Information [Line Items]</t>
        </is>
      </c>
    </row>
    <row r="23">
      <c r="A23" s="4" t="inlineStr">
        <is>
          <t>Number of active mines | mine</t>
        </is>
      </c>
      <c r="D23" s="5" t="n">
        <v>1</v>
      </c>
    </row>
    <row r="24">
      <c r="A24" s="4" t="inlineStr">
        <is>
          <t>Number of preparation plants | mine</t>
        </is>
      </c>
      <c r="D24" s="5" t="n">
        <v>1</v>
      </c>
    </row>
    <row r="25">
      <c r="A25" s="4" t="inlineStr">
        <is>
          <t>Operating Segments | Met</t>
        </is>
      </c>
    </row>
    <row r="26">
      <c r="A26" s="3" t="inlineStr">
        <is>
          <t>Segment Reporting Information [Line Items]</t>
        </is>
      </c>
    </row>
    <row r="27">
      <c r="A27" s="4" t="inlineStr">
        <is>
          <t>Total revenues</t>
        </is>
      </c>
      <c r="B27" s="6" t="n">
        <v>359878</v>
      </c>
      <c r="C27" s="5" t="n">
        <v>362759</v>
      </c>
    </row>
    <row r="28">
      <c r="A28" s="4" t="inlineStr">
        <is>
          <t>Depreciation, depletion and amortization</t>
        </is>
      </c>
      <c r="B28" s="5" t="n">
        <v>26536</v>
      </c>
      <c r="C28" s="5" t="n">
        <v>41722</v>
      </c>
    </row>
    <row r="29">
      <c r="A29" s="4" t="inlineStr">
        <is>
          <t>Amortization of acquired intangibles, net</t>
        </is>
      </c>
      <c r="B29" s="5" t="n">
        <v>4051</v>
      </c>
      <c r="C29" s="5" t="n">
        <v>2581</v>
      </c>
    </row>
    <row r="30">
      <c r="A30" s="4" t="inlineStr">
        <is>
          <t>Adjusted EBITDA</t>
        </is>
      </c>
      <c r="B30" s="5" t="n">
        <v>32582</v>
      </c>
      <c r="C30" s="5" t="n">
        <v>69118</v>
      </c>
    </row>
    <row r="31">
      <c r="A31" s="4" t="inlineStr">
        <is>
          <t>Capital expenditures</t>
        </is>
      </c>
      <c r="B31" s="5" t="n">
        <v>20323</v>
      </c>
      <c r="C31" s="5" t="n">
        <v>33134</v>
      </c>
    </row>
    <row r="32">
      <c r="A32" s="4" t="inlineStr">
        <is>
          <t>Operating Segments | All Other</t>
        </is>
      </c>
    </row>
    <row r="33">
      <c r="A33" s="3" t="inlineStr">
        <is>
          <t>Segment Reporting Information [Line Items]</t>
        </is>
      </c>
    </row>
    <row r="34">
      <c r="A34" s="4" t="inlineStr">
        <is>
          <t>Total revenues</t>
        </is>
      </c>
      <c r="B34" s="5" t="n">
        <v>26375</v>
      </c>
      <c r="C34" s="5" t="n">
        <v>40045</v>
      </c>
    </row>
    <row r="35">
      <c r="A35" s="4" t="inlineStr">
        <is>
          <t>Depreciation, depletion and amortization</t>
        </is>
      </c>
      <c r="B35" s="5" t="n">
        <v>1902</v>
      </c>
      <c r="C35" s="5" t="n">
        <v>5894</v>
      </c>
    </row>
    <row r="36">
      <c r="A36" s="4" t="inlineStr">
        <is>
          <t>Amortization of acquired intangibles, net</t>
        </is>
      </c>
      <c r="B36" s="5" t="n">
        <v>-182</v>
      </c>
      <c r="C36" s="5" t="n">
        <v>-2070</v>
      </c>
    </row>
    <row r="37">
      <c r="A37" s="4" t="inlineStr">
        <is>
          <t>Adjusted EBITDA</t>
        </is>
      </c>
      <c r="B37" s="5" t="n">
        <v>-3698</v>
      </c>
      <c r="C37" s="5" t="n">
        <v>-12621</v>
      </c>
    </row>
    <row r="38">
      <c r="A38" s="4" t="inlineStr">
        <is>
          <t>Capital expenditures</t>
        </is>
      </c>
      <c r="B38" s="6" t="n">
        <v>72</v>
      </c>
      <c r="C38" s="6" t="n">
        <v>31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Adjusted EBITDA (Details) - USD ($) $ in Thousands</t>
        </is>
      </c>
      <c r="B1" s="2" t="inlineStr">
        <is>
          <t>3 Months Ended</t>
        </is>
      </c>
    </row>
    <row r="2">
      <c r="B2" s="2" t="inlineStr">
        <is>
          <t>Mar. 31, 2021</t>
        </is>
      </c>
      <c r="C2" s="2" t="inlineStr">
        <is>
          <t>Mar. 31, 2020</t>
        </is>
      </c>
    </row>
    <row r="3">
      <c r="A3" s="3" t="inlineStr">
        <is>
          <t>Segment Reporting, Other Significant Reconciling Item [Line Items]</t>
        </is>
      </c>
    </row>
    <row r="4">
      <c r="A4" s="4" t="inlineStr">
        <is>
          <t>Income from continuing operations, As reported</t>
        </is>
      </c>
      <c r="B4" s="6" t="n">
        <v>-32691</v>
      </c>
      <c r="C4" s="6" t="n">
        <v>-36186</v>
      </c>
    </row>
    <row r="5">
      <c r="A5" s="4" t="inlineStr">
        <is>
          <t>Interest expense</t>
        </is>
      </c>
      <c r="B5" s="5" t="n">
        <v>17990</v>
      </c>
      <c r="C5" s="5" t="n">
        <v>18176</v>
      </c>
    </row>
    <row r="6">
      <c r="A6" s="4" t="inlineStr">
        <is>
          <t>Interest income</t>
        </is>
      </c>
      <c r="B6" s="5" t="n">
        <v>-164</v>
      </c>
      <c r="C6" s="5" t="n">
        <v>-968</v>
      </c>
    </row>
    <row r="7">
      <c r="A7" s="4" t="inlineStr">
        <is>
          <t>Income tax benefit</t>
        </is>
      </c>
      <c r="B7" s="5" t="n">
        <v>-5</v>
      </c>
      <c r="C7" s="5" t="n">
        <v>-2188</v>
      </c>
    </row>
    <row r="8">
      <c r="A8" s="4" t="inlineStr">
        <is>
          <t>Depreciation, depletion and amortization</t>
        </is>
      </c>
      <c r="B8" s="5" t="n">
        <v>28438</v>
      </c>
      <c r="C8" s="5" t="n">
        <v>47616</v>
      </c>
    </row>
    <row r="9">
      <c r="A9" s="4" t="inlineStr">
        <is>
          <t>Non-cash stock compensation expense</t>
        </is>
      </c>
      <c r="B9" s="5" t="n">
        <v>2184</v>
      </c>
      <c r="C9" s="5" t="n">
        <v>2078</v>
      </c>
    </row>
    <row r="10">
      <c r="A10" s="4" t="inlineStr">
        <is>
          <t>Mark-to-market adjustment for acquisition-related obligations</t>
        </is>
      </c>
      <c r="B10" s="5" t="n">
        <v>3176</v>
      </c>
      <c r="C10" s="5" t="n">
        <v>-14997</v>
      </c>
    </row>
    <row r="11">
      <c r="A11" s="4" t="inlineStr">
        <is>
          <t>Accretion on asset retirement obligations</t>
        </is>
      </c>
      <c r="B11" s="5" t="n">
        <v>6648</v>
      </c>
      <c r="C11" s="5" t="n">
        <v>6639</v>
      </c>
    </row>
    <row r="12">
      <c r="A12" s="4" t="inlineStr">
        <is>
          <t>Asset impairment and restructuring</t>
        </is>
      </c>
      <c r="B12" s="5" t="n">
        <v>-561</v>
      </c>
      <c r="C12" s="5" t="n">
        <v>33709</v>
      </c>
    </row>
    <row r="13">
      <c r="A13" s="4" t="inlineStr">
        <is>
          <t>Amortization of acquired intangibles, net</t>
        </is>
      </c>
      <c r="B13" s="5" t="n">
        <v>3869</v>
      </c>
      <c r="C13" s="5" t="n">
        <v>511</v>
      </c>
    </row>
    <row r="14">
      <c r="A14" s="4" t="inlineStr">
        <is>
          <t>Asset impairment</t>
        </is>
      </c>
      <c r="C14" s="5" t="n">
        <v>33709</v>
      </c>
    </row>
    <row r="15">
      <c r="A15" s="4" t="inlineStr">
        <is>
          <t>Management restructuring costs</t>
        </is>
      </c>
      <c r="C15" s="5" t="n">
        <v>940</v>
      </c>
    </row>
    <row r="16">
      <c r="A16" s="4" t="inlineStr">
        <is>
          <t>Loss on partial settlement of benefit obligations</t>
        </is>
      </c>
      <c r="C16" s="5" t="n">
        <v>1167</v>
      </c>
    </row>
    <row r="17">
      <c r="A17" s="4" t="inlineStr">
        <is>
          <t>Adjusted EBITDA</t>
        </is>
      </c>
      <c r="B17" s="5" t="n">
        <v>28884</v>
      </c>
      <c r="C17" s="5" t="n">
        <v>56497</v>
      </c>
    </row>
    <row r="18">
      <c r="A18" s="4" t="inlineStr">
        <is>
          <t>Total revenues</t>
        </is>
      </c>
      <c r="B18" s="5" t="n">
        <v>386253</v>
      </c>
      <c r="C18" s="5" t="n">
        <v>402804</v>
      </c>
    </row>
    <row r="19">
      <c r="A19" s="4" t="inlineStr">
        <is>
          <t>Capital expenditures</t>
        </is>
      </c>
      <c r="B19" s="5" t="n">
        <v>20395</v>
      </c>
      <c r="C19" s="5" t="n">
        <v>36263</v>
      </c>
    </row>
    <row r="20">
      <c r="A20" s="4" t="inlineStr">
        <is>
          <t>Strategic Actions with Respect to Two Thermal Coal Mining Complexes</t>
        </is>
      </c>
    </row>
    <row r="21">
      <c r="A21" s="3" t="inlineStr">
        <is>
          <t>Segment Reporting, Other Significant Reconciling Item [Line Items]</t>
        </is>
      </c>
    </row>
    <row r="22">
      <c r="A22" s="4" t="inlineStr">
        <is>
          <t>Asset impairment and restructuring</t>
        </is>
      </c>
      <c r="B22" s="5" t="n">
        <v>-561</v>
      </c>
    </row>
    <row r="23">
      <c r="A23" s="4" t="inlineStr">
        <is>
          <t>Operating Segments | Met</t>
        </is>
      </c>
    </row>
    <row r="24">
      <c r="A24" s="3" t="inlineStr">
        <is>
          <t>Segment Reporting, Other Significant Reconciling Item [Line Items]</t>
        </is>
      </c>
    </row>
    <row r="25">
      <c r="A25" s="4" t="inlineStr">
        <is>
          <t>Income from continuing operations, As reported</t>
        </is>
      </c>
      <c r="B25" s="5" t="n">
        <v>-1438</v>
      </c>
      <c r="C25" s="5" t="n">
        <v>-11585</v>
      </c>
    </row>
    <row r="26">
      <c r="A26" s="4" t="inlineStr">
        <is>
          <t>Interest expense</t>
        </is>
      </c>
      <c r="B26" s="5" t="n">
        <v>43</v>
      </c>
      <c r="C26" s="5" t="n">
        <v>-929</v>
      </c>
    </row>
    <row r="27">
      <c r="A27" s="4" t="inlineStr">
        <is>
          <t>Interest income</t>
        </is>
      </c>
      <c r="B27" s="5" t="n">
        <v>-5</v>
      </c>
      <c r="C27" s="5" t="n">
        <v>-58</v>
      </c>
    </row>
    <row r="28">
      <c r="A28" s="4" t="inlineStr">
        <is>
          <t>Income tax benefit</t>
        </is>
      </c>
      <c r="B28" s="5" t="n">
        <v>0</v>
      </c>
      <c r="C28" s="5" t="n">
        <v>0</v>
      </c>
    </row>
    <row r="29">
      <c r="A29" s="4" t="inlineStr">
        <is>
          <t>Depreciation, depletion and amortization</t>
        </is>
      </c>
      <c r="B29" s="5" t="n">
        <v>26536</v>
      </c>
      <c r="C29" s="5" t="n">
        <v>41722</v>
      </c>
    </row>
    <row r="30">
      <c r="A30" s="4" t="inlineStr">
        <is>
          <t>Non-cash stock compensation expense</t>
        </is>
      </c>
      <c r="B30" s="5" t="n">
        <v>10</v>
      </c>
      <c r="C30" s="5" t="n">
        <v>399</v>
      </c>
    </row>
    <row r="31">
      <c r="A31" s="4" t="inlineStr">
        <is>
          <t>Mark-to-market adjustment for acquisition-related obligations</t>
        </is>
      </c>
      <c r="B31" s="5" t="n">
        <v>0</v>
      </c>
      <c r="C31" s="5" t="n">
        <v>0</v>
      </c>
    </row>
    <row r="32">
      <c r="A32" s="4" t="inlineStr">
        <is>
          <t>Accretion on asset retirement obligations</t>
        </is>
      </c>
      <c r="B32" s="5" t="n">
        <v>3385</v>
      </c>
      <c r="C32" s="5" t="n">
        <v>3536</v>
      </c>
    </row>
    <row r="33">
      <c r="A33" s="4" t="inlineStr">
        <is>
          <t>Amortization of acquired intangibles, net</t>
        </is>
      </c>
      <c r="B33" s="5" t="n">
        <v>4051</v>
      </c>
      <c r="C33" s="5" t="n">
        <v>2581</v>
      </c>
    </row>
    <row r="34">
      <c r="A34" s="4" t="inlineStr">
        <is>
          <t>Asset impairment</t>
        </is>
      </c>
      <c r="C34" s="5" t="n">
        <v>32951</v>
      </c>
    </row>
    <row r="35">
      <c r="A35" s="4" t="inlineStr">
        <is>
          <t>Management restructuring costs</t>
        </is>
      </c>
      <c r="C35" s="5" t="n">
        <v>501</v>
      </c>
    </row>
    <row r="36">
      <c r="A36" s="4" t="inlineStr">
        <is>
          <t>Loss on partial settlement of benefit obligations</t>
        </is>
      </c>
      <c r="C36" s="5" t="n">
        <v>0</v>
      </c>
    </row>
    <row r="37">
      <c r="A37" s="4" t="inlineStr">
        <is>
          <t>Adjusted EBITDA</t>
        </is>
      </c>
      <c r="B37" s="5" t="n">
        <v>32582</v>
      </c>
      <c r="C37" s="5" t="n">
        <v>69118</v>
      </c>
    </row>
    <row r="38">
      <c r="A38" s="4" t="inlineStr">
        <is>
          <t>Total revenues</t>
        </is>
      </c>
      <c r="B38" s="5" t="n">
        <v>359878</v>
      </c>
      <c r="C38" s="5" t="n">
        <v>362759</v>
      </c>
    </row>
    <row r="39">
      <c r="A39" s="4" t="inlineStr">
        <is>
          <t>Capital expenditures</t>
        </is>
      </c>
      <c r="B39" s="5" t="n">
        <v>20323</v>
      </c>
      <c r="C39" s="5" t="n">
        <v>33134</v>
      </c>
    </row>
    <row r="40">
      <c r="A40" s="4" t="inlineStr">
        <is>
          <t>Operating Segments | Met | Strategic Actions with Respect to Two Thermal Coal Mining Complexes</t>
        </is>
      </c>
    </row>
    <row r="41">
      <c r="A41" s="3" t="inlineStr">
        <is>
          <t>Segment Reporting, Other Significant Reconciling Item [Line Items]</t>
        </is>
      </c>
    </row>
    <row r="42">
      <c r="A42" s="4" t="inlineStr">
        <is>
          <t>Asset impairment and restructuring</t>
        </is>
      </c>
      <c r="B42" s="5" t="n">
        <v>0</v>
      </c>
    </row>
    <row r="43">
      <c r="A43" s="4" t="inlineStr">
        <is>
          <t>Operating Segments | All Other</t>
        </is>
      </c>
    </row>
    <row r="44">
      <c r="A44" s="3" t="inlineStr">
        <is>
          <t>Segment Reporting, Other Significant Reconciling Item [Line Items]</t>
        </is>
      </c>
    </row>
    <row r="45">
      <c r="A45" s="4" t="inlineStr">
        <is>
          <t>Income from continuing operations, As reported</t>
        </is>
      </c>
      <c r="B45" s="5" t="n">
        <v>-31253</v>
      </c>
      <c r="C45" s="5" t="n">
        <v>-24601</v>
      </c>
    </row>
    <row r="46">
      <c r="A46" s="4" t="inlineStr">
        <is>
          <t>Interest expense</t>
        </is>
      </c>
      <c r="B46" s="5" t="n">
        <v>17947</v>
      </c>
      <c r="C46" s="5" t="n">
        <v>19105</v>
      </c>
    </row>
    <row r="47">
      <c r="A47" s="4" t="inlineStr">
        <is>
          <t>Interest income</t>
        </is>
      </c>
      <c r="B47" s="5" t="n">
        <v>-159</v>
      </c>
      <c r="C47" s="5" t="n">
        <v>-910</v>
      </c>
    </row>
    <row r="48">
      <c r="A48" s="4" t="inlineStr">
        <is>
          <t>Income tax benefit</t>
        </is>
      </c>
      <c r="B48" s="5" t="n">
        <v>-5</v>
      </c>
      <c r="C48" s="5" t="n">
        <v>-2188</v>
      </c>
    </row>
    <row r="49">
      <c r="A49" s="4" t="inlineStr">
        <is>
          <t>Depreciation, depletion and amortization</t>
        </is>
      </c>
      <c r="B49" s="5" t="n">
        <v>1902</v>
      </c>
      <c r="C49" s="5" t="n">
        <v>5894</v>
      </c>
    </row>
    <row r="50">
      <c r="A50" s="4" t="inlineStr">
        <is>
          <t>Non-cash stock compensation expense</t>
        </is>
      </c>
      <c r="B50" s="5" t="n">
        <v>2174</v>
      </c>
      <c r="C50" s="5" t="n">
        <v>1679</v>
      </c>
    </row>
    <row r="51">
      <c r="A51" s="4" t="inlineStr">
        <is>
          <t>Mark-to-market adjustment for acquisition-related obligations</t>
        </is>
      </c>
      <c r="B51" s="5" t="n">
        <v>3176</v>
      </c>
      <c r="C51" s="5" t="n">
        <v>-14997</v>
      </c>
    </row>
    <row r="52">
      <c r="A52" s="4" t="inlineStr">
        <is>
          <t>Accretion on asset retirement obligations</t>
        </is>
      </c>
      <c r="B52" s="5" t="n">
        <v>3263</v>
      </c>
      <c r="C52" s="5" t="n">
        <v>3103</v>
      </c>
    </row>
    <row r="53">
      <c r="A53" s="4" t="inlineStr">
        <is>
          <t>Amortization of acquired intangibles, net</t>
        </is>
      </c>
      <c r="B53" s="5" t="n">
        <v>-182</v>
      </c>
      <c r="C53" s="5" t="n">
        <v>-2070</v>
      </c>
    </row>
    <row r="54">
      <c r="A54" s="4" t="inlineStr">
        <is>
          <t>Asset impairment</t>
        </is>
      </c>
      <c r="C54" s="5" t="n">
        <v>758</v>
      </c>
    </row>
    <row r="55">
      <c r="A55" s="4" t="inlineStr">
        <is>
          <t>Management restructuring costs</t>
        </is>
      </c>
      <c r="C55" s="5" t="n">
        <v>439</v>
      </c>
    </row>
    <row r="56">
      <c r="A56" s="4" t="inlineStr">
        <is>
          <t>Loss on partial settlement of benefit obligations</t>
        </is>
      </c>
      <c r="C56" s="5" t="n">
        <v>1167</v>
      </c>
    </row>
    <row r="57">
      <c r="A57" s="4" t="inlineStr">
        <is>
          <t>Adjusted EBITDA</t>
        </is>
      </c>
      <c r="B57" s="5" t="n">
        <v>-3698</v>
      </c>
      <c r="C57" s="5" t="n">
        <v>-12621</v>
      </c>
    </row>
    <row r="58">
      <c r="A58" s="4" t="inlineStr">
        <is>
          <t>Total revenues</t>
        </is>
      </c>
      <c r="B58" s="5" t="n">
        <v>26375</v>
      </c>
      <c r="C58" s="5" t="n">
        <v>40045</v>
      </c>
    </row>
    <row r="59">
      <c r="A59" s="4" t="inlineStr">
        <is>
          <t>Capital expenditures</t>
        </is>
      </c>
      <c r="B59" s="5" t="n">
        <v>72</v>
      </c>
      <c r="C59" s="6" t="n">
        <v>3129</v>
      </c>
    </row>
    <row r="60">
      <c r="A60" s="4" t="inlineStr">
        <is>
          <t>Operating Segments | All Other | Strategic Actions with Respect to Two Thermal Coal Mining Complexes</t>
        </is>
      </c>
    </row>
    <row r="61">
      <c r="A61" s="3" t="inlineStr">
        <is>
          <t>Segment Reporting, Other Significant Reconciling Item [Line Items]</t>
        </is>
      </c>
    </row>
    <row r="62">
      <c r="A62" s="4" t="inlineStr">
        <is>
          <t>Asset impairment and restructuring</t>
        </is>
      </c>
      <c r="B62" s="6" t="n">
        <v>-5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Coal revenues</t>
        </is>
      </c>
      <c r="B4" s="6" t="n">
        <v>385452</v>
      </c>
      <c r="C4" s="6" t="n">
        <v>401460</v>
      </c>
    </row>
    <row r="5">
      <c r="A5" s="4" t="inlineStr">
        <is>
          <t>Export coal revenues</t>
        </is>
      </c>
    </row>
    <row r="6">
      <c r="A6" s="3" t="inlineStr">
        <is>
          <t>Revenues from External Customers and Long-Lived Assets [Line Items]</t>
        </is>
      </c>
    </row>
    <row r="7">
      <c r="A7" s="4" t="inlineStr">
        <is>
          <t>Coal revenues</t>
        </is>
      </c>
      <c r="B7" s="6" t="n">
        <v>243783</v>
      </c>
      <c r="C7" s="6" t="n">
        <v>251454</v>
      </c>
    </row>
    <row r="8">
      <c r="A8" s="4" t="inlineStr">
        <is>
          <t>Geographic Concentration Risk | Export coal revenues | Export Coal Revenue</t>
        </is>
      </c>
    </row>
    <row r="9">
      <c r="A9" s="3" t="inlineStr">
        <is>
          <t>Revenues from External Customers and Long-Lived Assets [Line Items]</t>
        </is>
      </c>
    </row>
    <row r="10">
      <c r="A10" s="4" t="inlineStr">
        <is>
          <t>Concentration risk percentage</t>
        </is>
      </c>
      <c r="B10" s="4" t="inlineStr">
        <is>
          <t>63.00%</t>
        </is>
      </c>
      <c r="C10" s="4" t="inlineStr">
        <is>
          <t>63.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7" customWidth="1" min="2" max="2"/>
    <col width="46" customWidth="1" min="3" max="3"/>
  </cols>
  <sheetData>
    <row r="1">
      <c r="A1" s="1" t="inlineStr">
        <is>
          <t>Label</t>
        </is>
      </c>
      <c r="B1" s="1" t="inlineStr">
        <is>
          <t>Element</t>
        </is>
      </c>
      <c r="C1" s="2" t="inlineStr">
        <is>
          <t>Value</t>
        </is>
      </c>
    </row>
    <row r="2">
      <c r="A2" s="4" t="inlineStr">
        <is>
          <t>Cash and Cash Equivalents, at Carrying Value, Including Discontinued Operations</t>
        </is>
      </c>
      <c r="B2" s="4" t="inlineStr">
        <is>
          <t>us-gaap_CashAndCashEquivalentsAtCarryingValueIncludingDiscontinuedOperations</t>
        </is>
      </c>
      <c r="C2" s="6" t="n">
        <v>92236000</v>
      </c>
    </row>
    <row r="3">
      <c r="A3" s="4" t="inlineStr">
        <is>
          <t>Cash and Cash Equivalents, at Carrying Value, Including Discontinued Operations</t>
        </is>
      </c>
      <c r="B3" s="4" t="inlineStr">
        <is>
          <t>us-gaap_CashAndCashEquivalentsAtCarryingValueIncludingDiscontinuedOperations</t>
        </is>
      </c>
      <c r="C3" s="6" t="n">
        <v>227056000</v>
      </c>
    </row>
    <row r="4">
      <c r="A4" s="4" t="inlineStr">
        <is>
          <t>Accounting Standards Update [Extensible List]</t>
        </is>
      </c>
      <c r="B4" s="4" t="inlineStr">
        <is>
          <t>us-gaap_AccountingStandardsUpdateExtensibleList</t>
        </is>
      </c>
      <c r="C4"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Business Alpha Metallurgical Resources, Inc. (“Alpha” or the “Company”) is a Tennessee-based mining company with operations across Virginia and West Virginia. With customers across the globe, high-quality reserves and significant port capacity, Alpha is a leading U.S. supplier of metallurgical products for the steel industry. Basis of Presentation Together, the condensed consolidated statements of operations, comprehensive loss,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Loss,”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Company’s former NAPP operations being reported as discontinued operations in the Condensed Consolidated Financial Statements. Refer to Note 2 for further information on discontinued operations. The Condensed Consolidated Financial Statements include all wholly-owned subsidiaries’ results of operations for the three months ended March 31, 2021 and 2020.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21 are not necessarily indicative of the results to be expected for the year ending December 31, 2021 or any other period. These interim Condensed Consolidated Financial Statements should be read in conjunction with the Company’s Consolidated Financial Statements and related notes included in the Company’s Annual Report on Form 10-K for the year ended December 31, 2020. 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COVID-19 Pandemic In the first quarter of 2020, the COVID-19 virus was declared a pandemic by the World Health Organization. The COVID-19 pandemic has had negative impacts on the Company’s business, results of operations, financial condition and cash flows. The full extent of the impact of the COVID-19 pandemic on the Company’s operational and financial performance will depend on certain developments, including the duration and spread of the outbreak, its impact on its customers and suppliers and the range of governmental and community reactions to the pandemic, which are still uncertain and cannot be fully predicted at this time. Recently Adopted Accounting Guidance Convertible Debt and Contracts in Entity’s Own Equity : In August 2020, the Financial Accounting Standards Board (“FASB”) issued ASU 2020-06, Debt—Debt with Conversion and Other Options (Subtopic 470-20) and Derivatives and Hedging—Contracts in Entity’s Own Equity (Subtopic 815-40) (“ASU 2020-06”). The amendments in this update simplify the accounting for certain financial instruments with characteristics of liabilities and equity, including convertible instruments and contracts in an entity’s own equity, such as the Company’s outstanding Series A warrants. For public business entities, the standard is effective for fiscal years beginning after December 15, 2021, with early adoption permitted. The Company adopted ASU 2020-06 during the first quarter of 2021. The adoption of this ASU did not have a material impact on the Company's Condensed Consolidated Financial Statements and related disclosures. Reference Rate Reform : In January 2021, the FASB issued ASU 2021-01, Reference Rate Reform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Discontinued operations consists of activity related to the Company’s former NAPP operations. On December 10, 2020, the Company closed on a transaction to sell its thermal coal mining operations located in Pennsylvania consisting primarily of its Cumberland mining complex and related property to a third party purchaser, Iron Senergy Holdings, LLC (“Iron Senergy”). The mining permits associated with the Cumberland operations were obtained by Iron Senergy at closing. Due to the administrative process, the Company expects the release of the Company’s remaining existing surety bonds and the acceptance of Iron Senergy’s replacement bonds to be completed during the second quarter of 2021. As of May 5, 2021, $123,474 of the Company’s surety bonds have been released, with $11,165 remaining to be released through the administrative process. Major Financial Statement Components of Discontinued Operations The loss from discontinued operations before income taxes for the three months ended March 31, 2021 was ($237). The major components of loss from discontinued operations before income taxes in the Condensed Consolidated Statements of Operations for the three months ended March 31, 2020 are as follows: Three Months Ended March 31, 2020 (2) Revenues: Total revenues $ 67,656 Costs and expenses: Cost of coal sales (exclusive of items shown separately below) 62,422 Depreciation, depletion and amortization 6,849 Accretion on asset retirement obligations 736 Selling, general and administrative expenses (1) 1,218 Other non-major expense items, net 53 Loss from discontinued operations before income taxes $ (3,622) (1) Represents professional and legal fees. (2) Includes minor residual activity related to the Company’s former Powder River Basin (“PRB”) operations. Refer to the Condensed Consolidated Statements of Operations for loss per share information related to discontinued operations. The major components of assets and liabilities that are classified as discontinued operations in the Condensed Consolidated Balance Sheets are as follows: March 31, 2021 December 31, 2020 Assets: Trade accounts receivable, net of allowance for doubtful accounts $ — $ 7,504 Prepaid expenses and other current assets $ 3,216 $ 3,431 Other non-current assets (1) $ 9,476 $ 9,473 Liabilities: Trade accounts payable, accrued expenses and other current liabilities $ 7,502 $ 12,306 Workers’ compensation and black lung obligations, non-current $ 26,737 $ 27,799 Other non-current liabilities $ 1,291 $ 1,291 (1) Primarily comprised of workers’ compensation insurance receivable and long-term restricted investments collateralizing workers’ compensation obligations. The major components of cash flows related to discontinued operations are as follows: Three Months Ended March 31, 2020 Depreciation, depletion and amortization $ 6,849 Capital expenditures $ 13,296 Other significant operating non-cash items related to discontinued operations: Accretion on asset retirement obligations $ 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41:26Z</dcterms:created>
  <dcterms:modified xmlns:dcterms="http://purl.org/dc/terms/" xmlns:xsi="http://www.w3.org/2001/XMLSchema-instance" xsi:type="dcterms:W3CDTF">2021-05-10T07:41:26Z</dcterms:modified>
</cp:coreProperties>
</file>